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Other Income" sheetId="10" state="visible" r:id="rId10"/>
    <sheet xmlns:r="http://schemas.openxmlformats.org/officeDocument/2006/relationships" name="Lincoln Park Purchase Agre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upplemental Cash Flow Informat" sheetId="15" state="visible" r:id="rId15"/>
    <sheet xmlns:r="http://schemas.openxmlformats.org/officeDocument/2006/relationships" name="Summary of Significant Accoun16" sheetId="16" state="visible" r:id="rId16"/>
    <sheet xmlns:r="http://schemas.openxmlformats.org/officeDocument/2006/relationships" name="Commitments (Tables)" sheetId="17" state="visible" r:id="rId17"/>
    <sheet xmlns:r="http://schemas.openxmlformats.org/officeDocument/2006/relationships" name="Income Taxes (Tables)" sheetId="18" state="visible" r:id="rId18"/>
    <sheet xmlns:r="http://schemas.openxmlformats.org/officeDocument/2006/relationships" name="Summary of Significant Accoun19" sheetId="19" state="visible" r:id="rId19"/>
    <sheet xmlns:r="http://schemas.openxmlformats.org/officeDocument/2006/relationships" name="Other Income (Details Narrative" sheetId="20" state="visible" r:id="rId20"/>
    <sheet xmlns:r="http://schemas.openxmlformats.org/officeDocument/2006/relationships" name="Lincoln Park Purchase Agreeme21"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Commitments (Details 1)" sheetId="24" state="visible" r:id="rId24"/>
    <sheet xmlns:r="http://schemas.openxmlformats.org/officeDocument/2006/relationships" name="Commitments (Details 2)" sheetId="25" state="visible" r:id="rId25"/>
    <sheet xmlns:r="http://schemas.openxmlformats.org/officeDocument/2006/relationships" name="Commitments (Details 3)" sheetId="26" state="visible" r:id="rId26"/>
    <sheet xmlns:r="http://schemas.openxmlformats.org/officeDocument/2006/relationships" name="Commitments (Details 4)" sheetId="27" state="visible" r:id="rId27"/>
    <sheet xmlns:r="http://schemas.openxmlformats.org/officeDocument/2006/relationships" name="Commitments (Details 5)" sheetId="28" state="visible" r:id="rId28"/>
    <sheet xmlns:r="http://schemas.openxmlformats.org/officeDocument/2006/relationships" name="Commitments (Details 6)" sheetId="29" state="visible" r:id="rId29"/>
    <sheet xmlns:r="http://schemas.openxmlformats.org/officeDocument/2006/relationships" name="Commitments (Details Narrative)"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Supplemental Cash Flow Inform34" sheetId="34" state="visible" r:id="rId34"/>
  </sheets>
  <definedNames/>
  <calcPr calcId="124519" fullCalcOnLoad="1"/>
</workbook>
</file>

<file path=xl/sharedStrings.xml><?xml version="1.0" encoding="utf-8"?>
<sst xmlns="http://schemas.openxmlformats.org/spreadsheetml/2006/main" uniqueCount="437">
  <si>
    <t>Document and Entity Information - USD ($)</t>
  </si>
  <si>
    <t>12 Months Ended</t>
  </si>
  <si>
    <t>Sep. 30, 2017</t>
  </si>
  <si>
    <t>Dec. 08, 2017</t>
  </si>
  <si>
    <t>Mar. 31, 2017</t>
  </si>
  <si>
    <t>Document And Entity Information</t>
  </si>
  <si>
    <t>Entity Registrant Name</t>
  </si>
  <si>
    <t>ANAVEX LIFE SCIENCES CORP.</t>
  </si>
  <si>
    <t>Entity Central Index Key</t>
  </si>
  <si>
    <t>Document Type</t>
  </si>
  <si>
    <t>10-K</t>
  </si>
  <si>
    <t>Trading Symbol</t>
  </si>
  <si>
    <t>AVXL</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Sep. 30, 2016</t>
  </si>
  <si>
    <t>Current</t>
  </si>
  <si>
    <t>Cash and cash equivalents</t>
  </si>
  <si>
    <t>Sales tax recoverable</t>
  </si>
  <si>
    <t>Prepaid expenses</t>
  </si>
  <si>
    <t>Total Current Asset</t>
  </si>
  <si>
    <t>Deposits</t>
  </si>
  <si>
    <t>Total Assets</t>
  </si>
  <si>
    <t>Accounts payable and accrued liabilities</t>
  </si>
  <si>
    <t>Deferred grant income</t>
  </si>
  <si>
    <t xml:space="preserve"> </t>
  </si>
  <si>
    <t>Total Liabilities</t>
  </si>
  <si>
    <t>Commitments - Note 6</t>
  </si>
  <si>
    <t>Capital stock Authorized: 100,000,000 common shares, par value $0.001 per share Issued and outstanding: 42,172,090 common shares (September 30, 2016 - 36,168,299)</t>
  </si>
  <si>
    <t>Additional paid-in capital</t>
  </si>
  <si>
    <t>Accumulated deficit</t>
  </si>
  <si>
    <t>Stockholders' equity</t>
  </si>
  <si>
    <t>Total liabilities and stockholder's equity</t>
  </si>
  <si>
    <t>CONSOLIDATED BALANCE SHEETS (Parenthetical) - $ / shares</t>
  </si>
  <si>
    <t>Statement of Financial Position [Abstract]</t>
  </si>
  <si>
    <t>Common shares, authorized</t>
  </si>
  <si>
    <t>Common shares, par value (in dollars per share)</t>
  </si>
  <si>
    <t>Common shares, issued</t>
  </si>
  <si>
    <t>Common shares, outstanding</t>
  </si>
  <si>
    <t>CONSOLIDATED STATEMENTS OF OPERATIONS - USD ($)</t>
  </si>
  <si>
    <t>Sep. 30, 2015</t>
  </si>
  <si>
    <t>Operating expenses</t>
  </si>
  <si>
    <t>General and administrative</t>
  </si>
  <si>
    <t>Research and development</t>
  </si>
  <si>
    <t>Total operating expenses</t>
  </si>
  <si>
    <t>Other income (expenses)</t>
  </si>
  <si>
    <t>Grant income</t>
  </si>
  <si>
    <t>Research and development incentive income</t>
  </si>
  <si>
    <t>Interest income (expense) , net</t>
  </si>
  <si>
    <t>Gain on settlement of accounts payable</t>
  </si>
  <si>
    <t>Gain on settlement of debt</t>
  </si>
  <si>
    <t>Financing related charges and adjustments</t>
  </si>
  <si>
    <t>Foreign exchange gain (loss)</t>
  </si>
  <si>
    <t>Total other income (expense), net</t>
  </si>
  <si>
    <t>Net loss before provision for income taxes</t>
  </si>
  <si>
    <t>Income tax expense</t>
  </si>
  <si>
    <t>Net loss and comprehensive loss</t>
  </si>
  <si>
    <t>Loss per share</t>
  </si>
  <si>
    <t>Basic and diluted (in dollars per share)</t>
  </si>
  <si>
    <t>Weighted average number of shares outstanding</t>
  </si>
  <si>
    <t>Basic and diluted (in shares)</t>
  </si>
  <si>
    <t>CONSOLIDATED STATEMENTS OF CASH FLOWS - USD ($)</t>
  </si>
  <si>
    <t>Cash Flows used in Operating Activities</t>
  </si>
  <si>
    <t>Net loss</t>
  </si>
  <si>
    <t>Adjustments to reconcile net loss to net cash used in operations:</t>
  </si>
  <si>
    <t>Amortization and depreciation</t>
  </si>
  <si>
    <t>Accretion of debt discount</t>
  </si>
  <si>
    <t>Stock-based compensation</t>
  </si>
  <si>
    <t>Non-cash financing related charges</t>
  </si>
  <si>
    <t>Change in fair value of derivative financial instruments</t>
  </si>
  <si>
    <t>Loss (gain) on extinguishment of debt</t>
  </si>
  <si>
    <t>Unrealized foreign exchange</t>
  </si>
  <si>
    <t>Changes in non-cash working capital balances related to operations:</t>
  </si>
  <si>
    <t>Prepaid expenses and deposits</t>
  </si>
  <si>
    <t>Net cash used in operating activities</t>
  </si>
  <si>
    <t>Cash Flows provided by Financing Activities</t>
  </si>
  <si>
    <t>Issuance of common shares, net of share issue costs</t>
  </si>
  <si>
    <t>Repayment of promissory notes</t>
  </si>
  <si>
    <t>Net cash provided by financing activities</t>
  </si>
  <si>
    <t>Increase (decrease) in cash and cash equivalents during the year</t>
  </si>
  <si>
    <t>Cash and cash equivalents, beginning of year</t>
  </si>
  <si>
    <t>Cash and cash equivalents, end of year</t>
  </si>
  <si>
    <t>CONSOLIDATED STATEMENT OF CHANGES IN STOCKHOLDERS' EQUITY - USD ($)</t>
  </si>
  <si>
    <t>Common Stock [Member]</t>
  </si>
  <si>
    <t>Additional Paid-In Capital [Member]</t>
  </si>
  <si>
    <t>Common Shares to be Issued [Member]</t>
  </si>
  <si>
    <t>Accumulated Deficit [Member]</t>
  </si>
  <si>
    <t>Total</t>
  </si>
  <si>
    <t>Balance Beginning at Sep. 30, 2014</t>
  </si>
  <si>
    <t>Balance Beginning (in shares) at Sep. 30, 2014</t>
  </si>
  <si>
    <t>Increase (Decrease) in Stockholders' Equity [Roll Forward]</t>
  </si>
  <si>
    <t>Shares issued under purchase agreement - purchase shares</t>
  </si>
  <si>
    <t>Shares issued under purchase agreement - purchase shares (in shares)</t>
  </si>
  <si>
    <t>Shares issued under purchase agreement - commitment shares</t>
  </si>
  <si>
    <t>Shares issued under purchase agreement - commitment shares (in shares)</t>
  </si>
  <si>
    <t>Capital stock issued pursuant to debt conversions - at $1.00</t>
  </si>
  <si>
    <t>Capital stock issued pursuant to debt conversions - at $1.00 (in shares)</t>
  </si>
  <si>
    <t>Capital stock issued for cash - at $1.00</t>
  </si>
  <si>
    <t>Capital stock issued for cash - at $1.00 (in shares)</t>
  </si>
  <si>
    <t>Capital stock issued pursuant to subscriptions received - at $1.20</t>
  </si>
  <si>
    <t>Capital stock issued pursuant to subscriptions received - at $1.20 (in shares)</t>
  </si>
  <si>
    <t>Shares issued pursuant to the exercise of warrants - at $1.20</t>
  </si>
  <si>
    <t>Shares issued pursuant to the exercise of warrants - at $1.20 (in shares)</t>
  </si>
  <si>
    <t>Shares issued pursuant to the exercise of warrants - cashless</t>
  </si>
  <si>
    <t>Shares issued pursuant to the exercise of warrants - cashless (in shares)</t>
  </si>
  <si>
    <t>Shares issued pursuant to favored nations provision</t>
  </si>
  <si>
    <t>Shares issued pursuant to favored nations provision (in shares)</t>
  </si>
  <si>
    <t>Reclassification of derivative liability</t>
  </si>
  <si>
    <t>Stock based compensation</t>
  </si>
  <si>
    <t>Balance Ending at Sep. 30, 2015</t>
  </si>
  <si>
    <t>Balance Ending (in shares) at Sep. 30, 2015</t>
  </si>
  <si>
    <t>Shares issued pursuant to the exercise of warrants</t>
  </si>
  <si>
    <t>Shares issued pursuant to the exercise of warrants (in shares)</t>
  </si>
  <si>
    <t>Shares issued pursuant to employment agreement</t>
  </si>
  <si>
    <t>Shares issued pursuant to employment agreement (in shares)</t>
  </si>
  <si>
    <t>Shares issued for rounding in connection with 4:1 reverse stock split</t>
  </si>
  <si>
    <t>Shares issued for rounding in connection with 4:1 reverse stock split (in shares)</t>
  </si>
  <si>
    <t>Balance Ending at Sep. 30, 2016</t>
  </si>
  <si>
    <t>Balance Ending (in shares) at Sep. 30, 2016</t>
  </si>
  <si>
    <t>Balance Ending at Sep. 30, 2017</t>
  </si>
  <si>
    <t>Balance Ending (in shares) at Sep. 30, 2017</t>
  </si>
  <si>
    <t>CONSOLIDATED STATEMENT OF CHANGES IN STOCKHOLDERS' EQUITY (Parenthetical) - $ / shares</t>
  </si>
  <si>
    <t>Statement of Stockholders' Equity [Abstract]</t>
  </si>
  <si>
    <t>Shares issued for rounding, reverse stock split</t>
  </si>
  <si>
    <t>Share price of capital stock issued for cash</t>
  </si>
  <si>
    <t>Share price of capital stock issued pursuant to debt conversions</t>
  </si>
  <si>
    <t>Share price of capital stock issued pursuant to subscriptions received</t>
  </si>
  <si>
    <t>Share price of Shares issued pursuant to the exercise of warrants</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for the treatment of neurodegenerative and neurodevelopmental diseases including drug candidates to treat Alzheimer’s
disease, other central nervous system (CNS) diseases, pain and various types of cancer. The Company’s lead compound ANAVEX
2-73 is being developed to treat Alzheimer’s disease, Parkinson’s disease and potentially other CNS diseases, including
rare diseases, such as Rett syndrome. Basis
of Presentation These
consolidated financial statements have been prepared in accordance with generally accepted accounting principles in the United
States of America and the instructions to Form 10-K.</t>
  </si>
  <si>
    <t>Summary of Significant Accounting Policies</t>
  </si>
  <si>
    <t>Accounting Policies [Abstract]</t>
  </si>
  <si>
    <t>Note
2 Summary of Significant
Accounting Policies
a)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conversion features embedded in convertible notes payable,
derivative valuation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c) Cash and equivalents The
Company considers only those investments which are highly liquid, readily convertible to cash and that mature within three months
from the date of purchase to be cash equivalents.
d) Research and Development
Incentive Income The
Company is eligible to obtain a research and development tax credit from the Australian Tax Authority (the “ATO”)
for certain research and development activities undertaken in Australia. The tax incentive is available on the basis of specific
criteria with which the Company must comply. Although the tax incentive is administered through the ATO, the Company has accounted
for the tax incentive outside of the scope of ASC Topic 740, Income Taxes since the incentive is not linked to the Company’s
income tax liability and can be realized regardless of whether the Company has generated taxable income in Australia. The Company
recognizes as other income the amount received for qualified expenses in the period they are received.
e)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September 30, 2017, loss per share excludes 6,711,339 (2016 – 6,008,309) potentially dilutive common shares related to
outstanding options and warrants, as their effect was anti-dilutive.
f) Financial Instruments The
carrying value of the Company’s financial instruments, consisting of cash and equivalents and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
g)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 The
Company has determined that the functional currency of Anavex Australia Pty Limited is the US dollar. The Company has determined
that the functional currency of Anavex Germany GmbH is the US dollar. The functional currency of Anavex Canada Ltd. is the Canadian
dollar.
h) Research and Development
Expenses Research
and development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within general and administrative expenses.
i)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j) Income Taxes The
Company has adopted the provisions of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k)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
l)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 term maturity of those instruments. At
September 30, 2017 and 2016, the Company did not have any Level 3 assets or liabilities.
m)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a binomial option pricing model to value
derivative liabilities. This model used Level 3 inputs in the fair value hierarchy established by ASC 820 Fair Value Measurement. The
Company did not have any derivative instruments outstanding as at September 30, 2017 and 2016.
n) Recent Accounting
Pronouncements Recently
Adopted Accounting Pronounc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standard on October 1, 2016. The adoption of this standard did not have any effect on
its financial condition, results of operations and cash flow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Company adopted this standard on
October 1, 2016. The adoption of this standard did not have any effect on its financial condition, results of operations and cash
flows.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Upon adoption, an entity must apply the new guidance retrospectively to all prior periods presented in the financial
statements. The Company adopted this standard on October 1, 2016. The adoption of this standard did not have any effect on its
financial condition, results of operations and cash flows. Recent
Accounting Pronouncements Not Yet Adopted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and the Company will apply this
standard to all future revenues. In
November 2015, the Financial Accounting Standards Board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the FASB issued Accounting Standards Update No. 2016-02, Leases In
March 2016, the FASB issued ASC 2016-09, “ Compensation – Stock Compensation (Topic 718) – Improvements to
Employee Share-Based Payment Accounting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is effective for the Company beginning on October 1, 2018.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 In
May 2017, the Financial Accounting Standards Board (“FASB”) issued Accounting Standards Update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Other Income</t>
  </si>
  <si>
    <t>Component of Operating Income [Abstract]</t>
  </si>
  <si>
    <t>Note
3 Other Income Grant
Income On
June 19, 2015, the Company was awarded grant funding in the amount of $286,455. The grant has been received in exchange for a
commitment to provide research and development for preclinical validation of Sigma-1 receptor agonism as potential treatment for
Parkinson’s disease. The
grant income was deferred and amortized to other income over the related commitment period as the related research and development
expenditures were incurred. During the year ended September 30, 2017, the Company recognized $140,942 (2016: $141,195; 2015: $Nil)
of this grant on its statement of operations within grant income. Research
and development tax incentive During
the year ended September 30, 2017, the Company received other income of $2,022,902 (2016: $571,093, 2015: $Nil) in respect of
a research and development incentive program offered by the Australian government.</t>
  </si>
  <si>
    <t>Lincoln Park Purchase Agreement</t>
  </si>
  <si>
    <t>Business Combinations [Abstract]</t>
  </si>
  <si>
    <t>Note
4 Lincoln Park
Purchase Agreement On
October 21, 2015, the Company entered into a $50,000,000 purchase agreement (the “2015 Purchase Agreement”) with Lincoln
Park Capital Fund, LLC (“Lincoln Park”), pursuant to which the Company may sell and issue to Lincoln Park, and Lincoln
Park is obligated to purchase, up to $50,000,000 in value of its shares of common stock from time to time over a 36-month period.
In connection with the Purchase Agreement, the Company also entered into a registration rights agreement with Lincoln Park whereby
the Company agreed to file registration statements with the Securities and Exchange Commission covering the shares of the Company’s
common stock that may be issued to Lincoln Park under the Purchase Agreement. 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 In
consideration for entering into the 2015 Purchase Agreement, the Company issued to Lincoln Park 179,598 shares of common stock
as a commitment fee and agreed to issue up to 89,799 shares pro rata, when and if, Lincoln Park purchases at the Company’s
discretion the $50,000,000 aggregate commitment. During
the year ended September 30, 2017, the Company issued to Lincoln Park an aggregate of 7,109,956 (2016: 452,437; 2015: Nil) shares
of common stock under the Purchase Agreement, including 7,060,976 (2016: 450,000; 2015: Nil) shares of common stock for an aggregate
purchase price of $27,270,674 (2016: $1,357,800; 2015: $Nil) and 48,980 (2016: 2,437; 2015: Nil) commitment shares. At September
30, 2017, an amount of $21,371,526 remained available under the 2015 Purchase Agreement.</t>
  </si>
  <si>
    <t>Related Party Transactions</t>
  </si>
  <si>
    <t>Related Party Transactions [Abstract]</t>
  </si>
  <si>
    <t>Note
5 Related Party
Transactions As
at September 30, 2017, included in accounts payable and accrued liabilities was $34,144 (2016: $59,264) owing to directors and
officers of the Company for director fees and reimbursable expenses, and a former director and officer of the Company for unpaid
fees.</t>
  </si>
  <si>
    <t>Commitments</t>
  </si>
  <si>
    <t>Commitments and Contingencies Disclosure [Abstract]</t>
  </si>
  <si>
    <t>Note 6 Commitments
a) Lease Commitment The
Company is committed to lease payments as follows:
Fiscal
year ending September 30,
2018 $ 115,189
2019 57,594
$ 172,783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
summary of the status of the Company’s outstanding share purchase warrants is presented below:
Number
of Shares Weighted
Average Exercise Price
Balance,
October 1, 2015 4,272,890 $ 2.11
Exercised (2,463,581 ) $ 1.67
Balance, September
30, 2016 1,809,309 $ 2.70
Exercised (200,000 ) $ 3.00
Balance,September
30, 2017 1,609,309 $ 2.66 At
September 30, 2017, the Company had share purchase warrants outstanding of 1,609,309, with a weighted average exercise price of
$2.66 as follows:
Number Exercise
Price Expiry
Date
1,262,180 $ 3.00 July 5,
2018
30,000 $ 4.00 February 24, 2019
277,127 $ 1.20 March 13, 2019
1,252 $ 1.68 March 13, 2019
31,250 $ 1.24 May 31, 2019
7,500 $ 1.04 May
31, 2019
1,609,309 All
of the warrants expiring on July 5, 2018 contain a contingent call provision whereby 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 During
the year ended September 30, 2017, 200,000 share purchase warrants were cashless exercised, resulting in the issuance of 52,562
shares of common stock. During
the year ended September 30, 2016, the Company issued 1,979,246 shares of common stock pursuant to the exercise of 2,421,894 share
purchase warrants on a cashless basis, and 41,687 shares of common stock pursuant to the exercise of warrants for cash.
d) Stock–based
Compensation Plan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previously existing stock
option plans remain outstanding in accordance with their terms. The
2015 Plan is administered by the board of directors, except that it may, in its discretion, delegate such responsibility to a
committee of such board.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is presented below:
Number
of Shares Weighted
Average Exercise
Price Weighted
Average Grant
Date Fair Value
Outstanding
at October 1, 2015 1,822,500 $ 2.00
Granted 2,401,500 5.22 $ 4.38
Expired (25,000 ) 14.68
Outstanding
at September 30, 2016 4,199,000 3.76
Granted 1,107,500 5.51 $ 5.44
Forfeited (214,470 ) 4.06
Outstanding
at September 30, 2017 5,092,030 $ 4.13
Exercisable
at September 30, 2017 3,326,223 $ 3.10
Exercisable
at September 30, 2016 2,290,716 $ 2.42 At
September 30, 2017, the following stock options were outstanding:
Number
of Shares Aggregate Remaining
Number Exercise Intrinsic Contractual
Total Vested Price Expiry
Date Value Life
(yrs)
500,000 500,000 $ 1.60 July 5,
2023 $ 1,270,000 5.76
75,000 75,000 $ 1.20 May 7, 2024 220,500 6.60
125,000 93,750 $ 1.32 May 8, 2024 352,500 6.60
718,750 718,750 $ 0.92 April 2, 2025 2,314,375 7.50
29,167 29,167 $ 1.44 June 8, 2025 78,751 7.69
50,000 33,333 $ 1.76 June 15, 2025 119,000 7.71
266,250 199,688 $ 5.04 September 18, 2025 — 7.97
1,500 1,500 $ 5.64 September 30, 2025 — 8.00
31,250 20,833 $ 5.68 October 2, 2025 — 8.01
25,000 16,666 $ 8.98 October 16, 2025 — 8.04
1,500 1,500 $ 5.57 December 31, 2025 — 8.25
1,500 1,500 $ 4.90 March 31, 2026 — 8.50
1,500 1,500 $ 5.66 April 27, 2026 — 8.57
19,697 19,697 $ 4.09 May 18, 2026 985 8.63
1,500 1,500 $ 6.11 June 30, 2026 — 8.75
379,625 126,542 $ 6.26 July 5, 2026 — 8.76
861,429 287,143 $ 7.06 July 18, 2026 — 8.80
13,333 13,333 $ 3.06 September 7, 2026 14,400 8.94
1,006,696 1,006,696 $ 3.28 September 22, 2026 865,759 8.98
69,166 29,164 $ 3.63 October 3, 2026 35,275 9.01
15,000 5,000 $ 4.35 December 9, 2026 — 9.19
50,000 — $ 5.39 February 7, 2027 — 9.36
40,000 10,000 $ 5.26 February 17, 2027 — 9.38
781,667 131,669 $ 5.92 May 12, 2027 — 9.61
12,500 1,042 $ 3.42 August 9, 2027 9,000 9.86
15,000 1,250 $ 4.33 September
19, 2027 — 9.97
5,092,030 3,326,223 $ 5,280,544 The
aggregate intrinsic value is calculated as the difference between the exercise price of the underlying awards and the quoted market
price of the Company’s stock for the options that were in-the-money at September 30, 2017. The
Company recognized stock based compensation expense of $4,135,570 during the year ended September 30, 2017 (2016: $4,452,267;
2015: $413,979) in connection with the issuance and vesting of stock options in exchange for services, and $Nil (2016: $610,000;
2015 $1,220,000), in connection with the vesting of restricted stock in exchange for services. These amounts have been included
in general and administrative expenses and research and development expenses on the Company’s statement of operations as
follows:
2017 2016 2015
General
and administrative $ 2,017,199 $ 3,208,220 $ 1,633,979
Research
and development 2,118,371 1,854,047 —
Total share based compensation $ 4,135,570 $ 5,062,267 $ 1,633,979 An
amount of approximately $7,964,225 in stock based compensation is expected to be recorded over the remaining term of such options
through June 30, 2020. The
fair value of each option award is estimated on the date of grant using the Black Scholes option pricing model based on the following
weighted average assumptions:
2017 2016 2015
Risk-free
interest rate 2.11 % 1.28 % 1.63 %
Expected life of options
(years) 6.86 5.88 6.30
Annualized volatility 111.58 % 114.75 % 98.41
Dividend rate 0.00 % 0.00 % 0.00 % The
fair value of restricted stock compensation charges recognized during the years ended September 30, 2016 and 2015 was determined
with reference to the quoted market price of the Company’s shares on the commitment date.</t>
  </si>
  <si>
    <t>Income Taxes</t>
  </si>
  <si>
    <t>Income Tax Disclosure [Abstract]</t>
  </si>
  <si>
    <t>Note 7 Income Taxes The
tax effects of the temporary differences that give rise to the Company’s estimated deferred tax assets and liabilities are
as follows:
2017 2016 2015
Assumed
Tax rate 34 % 34 % 34 %
Net operating loss
carryforwards $ 14,240,000 $ 11,223,000 $ 9,177,000
Research and development
tax credits 1,344,000 1,036,000 794,000
Foreign exchange (25,000 ) (25,000 ) (10,000 )
Unpaid charges 28,000 152,000 832,000
Intangible asset costs 51,000 57,000 64,000
Stock-based compensation 3,394,000 2,004,000 581,000
Valuation
allowance for deferred tax assets (19,032,000 ) (14,447,000 ) (11,438,000 )
Net
deferred tax assets $ — $ — $ — The
provision for income taxes differ from the amount established using the statutory income tax rate as follows:
2017 2016 2015
Income
benefit at statutory rate of 34% $ (4,577,000 ) $ (5,010,000 ) $ (4,117,000 )
Foreign income taxed
at other rates 68,000 132,000 80,000
Permanent differences
Debt
extinguishment — — (29,000 )
Mark-to-market
deriative liability adjustment — — 193,000
Non-deductible
finance and accretion expenses — 5,000 1,511,000
Non-deductible
compensation costs — 738,000
Other
permanent differences 2,000 — (5,000 )
Research and development
tax credit (23,000 ) 628,000 502,000
Expiry of foreign net
operating loss carryforwards — 333,000 —
Adjustment and true
up to prior years’ tax provision (55,000 ) 176,000 100,000
Effect of foreign exchange
and other — (11,000 ) —
Change
in valuation allowance related to current year provision 4,585,000 3,009,000 1,765,000
Income
Tax Recovery $ — $ — $ — As
of September 30, 2017, the Company had net operating loss carry-forwards of approximately $41,000,000 (2016: $33,000,000; 2015:
$25,000,000) in the United States, approximately $850,000 (2016: $250,000; 2015: $Nil) in Australia and approximately $13,000
(2016: $Nil) in Germany, available to offset future taxable income in those jurisdictions. The carry-forwards will begin to expire
in 2027.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equal to the deferred tax asset
has been established at September 30, 2017, 2016 and 2015. Uncertain
Tax Positions The
Company files income tax returns in the U.S. federal jurisdiction and various state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09. Certain
of the Company’s net operating loss carryforwards in the United States may be subject
to limitations by Section 382 of the Internal Revenue Code with respect to the amount utilizable each year. This limitation reduces
the Company’s ability to utilize net operating loss carry-forwards, under certain circumstances. The Company completed a
Section 382 analysis through the fiscal year ended September 30, 2017 and currently does not believe Section 382 will apply to
limit the utilization of these tax losses.</t>
  </si>
  <si>
    <t>Supplemental Cash Flow Information</t>
  </si>
  <si>
    <t>Supplemental Cash Flow Elements [Abstract]</t>
  </si>
  <si>
    <t>Note 8 Supplemental
Cash Flow Information Investing
and financing activities that do not have a direct impact on current cash flows are excluded from the statement of cash flows. During
the year ended September 30, 2016;
i) the Company issued
6,162 shares of common stock upon conversion of $6,162 in principal amount of convertible debentures at a conversion price
of $1.00 per share and 167,415 shares of common stock pursuant to the application of an incorrect conversion price for conversion
notices received during the year ended September 30, 2015; During
the year ended September 30, 2015;
i) the Company issued
7,272,487 shares of common stock and an additional 167,415 shares of common stock became issuable upon conversion of $7,439,900
in principal amount of convertible debentures at a conversion price of $1.00 per share;
ii) the Company reclassified
an amount of $4,482,000 into equity upon modification of the terms of certain derivative instruments.
iii) the Company adjusted
the price of 658,612 shares of common stock from $2.00 to $1.00 per share pursuant to an anti-dilution provision contained
in private placement subscription agreements dated May 31, 2012. Consequently, the Company issued 658,612 shares of common
stock for no consideration.</t>
  </si>
  <si>
    <t>Summary of Significant Accounting Policies (Policies)</t>
  </si>
  <si>
    <t>Use of Estimates</t>
  </si>
  <si>
    <t>a)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conversion features embedded in convertible notes payable,
derivative valuation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b)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t>
  </si>
  <si>
    <t>Cash and equivalents</t>
  </si>
  <si>
    <t>c) Cash and equivalents The
Company considers only those investments which are highly liquid, readily convertible to cash and that mature within three months
from the date of purchase to be cash equivalents.</t>
  </si>
  <si>
    <t>Research and Development Incentive Income</t>
  </si>
  <si>
    <t>d) Research and Development
Incentive Income The
Company is eligible to obtain a research and development tax credit from the Australian Tax Authority (the “ATO”)
for certain research and development activities undertaken in Australia. The tax incentive is available on the basis of specific
criteria with which the Company must comply. Although the tax incentive is administered through the ATO, the Company has accounted
for the tax incentive outside of the scope of ASC Topic 740, Income Taxes since the incentive is not linked to the Company’s
income tax liability and can be realized regardless of whether the Company has generated taxable income in Australia. The Company
recognizes as other income the amount received for qualified expenses in the period they are received.</t>
  </si>
  <si>
    <t>Basic and Diluted Loss per Share</t>
  </si>
  <si>
    <t>e)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September 30, 2017, loss per share excludes 6,711,339 (2016 – 6,008,309) potentially dilutive common shares related to
outstanding options and warrants, as their effect was anti-dilutive.</t>
  </si>
  <si>
    <t>Financial Instruments</t>
  </si>
  <si>
    <t>f) Financial Instruments The
carrying value of the Company’s financial instruments, consisting of cash and equivalents and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t>
  </si>
  <si>
    <t>Foreign Currency Translation</t>
  </si>
  <si>
    <t>g)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 The
Company has determined that the functional currency of Anavex Australia Pty Limited is the US dollar. The Company has determined
that the functional currency of Anavex Germany GmbH is the US dollar. The functional currency of Anavex Canada Ltd. is the Canadian
dollar.</t>
  </si>
  <si>
    <t>Research and Development Expenses</t>
  </si>
  <si>
    <t>h) Research and Development
Expenses Research
and development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within general and administrative expenses.</t>
  </si>
  <si>
    <t>Grant Income</t>
  </si>
  <si>
    <t>i)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t>
  </si>
  <si>
    <t>j) Income Taxes The
Company has adopted the provisions of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t>
  </si>
  <si>
    <t>Stock-based Compensation</t>
  </si>
  <si>
    <t>k)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t>
  </si>
  <si>
    <t>Fair Value Measurements</t>
  </si>
  <si>
    <t>l)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 term maturity of those instruments. At
September 30, 2017 and 2016, the Company did not have any Level 3 assets or liabilities.</t>
  </si>
  <si>
    <t>Derivative Liabilities</t>
  </si>
  <si>
    <t xml:space="preserve"> m)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a binomial option pricing model to value
derivative liabilities. This model used Level 3 inputs in the fair value hierarchy established by ASC 820 Fair Value Measurement. The
Company did not have any derivative instruments outstanding as at September 30, 2017 and 2016</t>
  </si>
  <si>
    <t>Recent Accounting Pronouncements</t>
  </si>
  <si>
    <t>n) Recent Accounting
Pronouncements Recently
Adopted Accounting Pronounc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standard on October 1, 2016. The adoption of this standard did not have any effect on
its financial condition, results of operations and cash flow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Company adopted this standard on
October 1, 2016. The adoption of this standard did not have any effect on its financial condition, results of operations and cash
flows.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Upon adoption, an entity must apply the new guidance retrospectively to all prior periods presented in the financial
statements. The Company adopted this standard on October 1, 2016. The adoption of this standard did not have any effect on its
financial condition, results of operations and cash flows. Recent
Accounting Pronouncements Not Yet Adopted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adoption of this standard is not expected to have a material impact for any period presented and the Company will apply this
standard to all future revenues. In
November 2015, the Financial Accounting Standards Board (“FASB”) issued Accounting Standards Update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The adoption of this standard is not expected to have a material impact for any period presented. In
February 2016, the FASB issued Accounting Standards Update No. 2016-02, Leases In
March 2016, the FASB issued ASC 2016-09, “ Compensation – Stock Compensation (Topic 718) – Improvements to
Employee Share-Based Payment Accounting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is effective for the Company beginning on October 1, 2018.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 In
May 2017, the Financial Accounting Standards Board (“FASB”) issued Accounting Standards Update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is currently evaluating the impact this guidance will
have on its financial condition, results of operations and cash flows. Other
than noted above, the Company does not expect the adoption of recently issued accounting pronouncements to have a significant
impact on its results of operations, financial position or cash flow.</t>
  </si>
  <si>
    <t>Commitments (Tables)</t>
  </si>
  <si>
    <t>Schedule of lease payments</t>
  </si>
  <si>
    <t xml:space="preserve">The
Company is committed to lease payments as follows:
Fiscal
year ending September 30,
2018 $ 115,189
2019 57,594
$ 172,783 </t>
  </si>
  <si>
    <t>Schedule of purchase warrants outstanding</t>
  </si>
  <si>
    <t xml:space="preserve">A
summary of the status of the Company’s outstanding share purchase warrants is presented below:
Number
of Shares Weighted
Average Exercise Price
Balance,
October 1, 2015 4,272,890 $ 2.11
Exercised (2,463,581 ) $ 1.67
Balance, September
30, 2016 1,809,309 $ 2.70
Exercised (200,000 ) $ 3.00
Balance,September
30, 2017 1,609,309 $ 2.66 </t>
  </si>
  <si>
    <t>Schedule of exercisable share purchase warrants outstanding</t>
  </si>
  <si>
    <t xml:space="preserve">At
September 30, 2017, the Company had share purchase warrants outstanding of 1,609,309, with a weighted average exercise price of
$2.66 as follows:\
Number Exercise
Price Expiry
Date
1,262,180 $ 3.00 July 5,
2018
30,000 $ 4.00 February 24, 2019
277,127 $ 1.20 March 13, 2019
1,252 $ 1.68 March 13, 2019
31,250 $ 1.24 May 31, 2019
7,500 $ 1.04 May
31, 2019
1,609,309 </t>
  </si>
  <si>
    <t>Schedule of outstanding stock purchase options</t>
  </si>
  <si>
    <t xml:space="preserve">A
summary of the status of Company’s outstanding stock purchase options is presented below:
Number
of Weighted
Weighted
Outstanding
at October 1, 2015 1,822,500 $ 2.00
Granted 2,401,500 5.22 $ 4.38
Expired (25,000 ) 14.68
Outstanding
at September 30, 2016 4,199,000 3.76
Granted 1,107,500 5.51 $ 5.44
Forfeited (214,470 ) 4.06
Outstanding
at September 30, 2017 5,092,030 $ 4.13
Exercisable
at September 30, 2017 3,326,223 $ 3.10
Exercisable
at September 30, 2016 2,290,716 $ 2.42 </t>
  </si>
  <si>
    <t>Schedule of stock options outstanding</t>
  </si>
  <si>
    <t xml:space="preserve">At
September 30, 2017, the following stock options were outstanding:
Number
of Shares Aggregate Remaining
Number Exercise Intrinsic Contractual
Total Vested Price Expiry
Date Value Life
(yrs)
500,000 500,000 $ 1.60 July 5,
2023 $ 1,270,000 5.76
75,000 75,000 $ 1.20 May 7, 2024 220,500 6.60
125,000 93,750 $ 1.32 May 8, 2024 352,500 6.60
718,750 718,750 $ 0.92 April 2, 2025 2,314,375 7.50
29,167 29,167 $ 1.44 June 8, 2025 78,751 7.69
50,000 33,333 $ 1.76 June 15, 2025 119,000 7.71
266,250 199,688 $ 5.04 September 18, 2025 — 7.97
1,500 1,500 $ 5.64 September 30, 2025 — 8.00
31,250 20,833 $ 5.68 October 2, 2025 — 8.01
25,000 16,666 $ 8.98 October 16, 2025 — 8.04
1,500 1,500 $ 5.57 December 31, 2025 — 8.25
1,500 1,500 $ 4.90 March 31, 2026 — 8.50
1,500 1,500 $ 5.66 April 27, 2026 — 8.57
19,697 19,697 $ 4.09 May 18, 2026 985 8.63
1,500 1,500 $ 6.11 June 30, 2026 — 8.75
379,625 126,542 $ 6.26 July 5, 2026 — 8.76
861,429 287,143 $ 7.06 July 18, 2026 — 8.80
13,333 13,333 $ 3.06 September 7, 2026 14,400 8.94
1,006,696 1,006,696 $ 3.28 September 22, 2026 865,759 8.98
69,166 29,164 $ 3.63 October 3, 2026 35,275 9.01
15,000 5,000 $ 4.35 December 9, 2026 — 9.19
50,000 — $ 5.39 February 7, 2027 — 9.36
40,000 10,000 $ 5.26 February 17, 2027 — 9.38
781,667 131,669 $ 5.92 May 12, 2027 — 9.61
12,500 1,042 $ 3.42 August 9, 2027 9,000 9.86
15,000 1,250 $ 4.33 September
19, 2027 — 9.97
5,092,030 3,326,223 $ 5,280,544 </t>
  </si>
  <si>
    <t>Schedule of general and administrative expenses and research and development expenses</t>
  </si>
  <si>
    <t xml:space="preserve">These
amounts have been included in general and administrative expenses and research and development expenses on the Company’s
statement of operations as follows:
2017 2016 2015
General
and administrative $ 2,017,199 $ 3,208,220 $ 1,633,979
Research
and development 2,118,371 1,854,047 —
Total share based compensation $ 4,135,570 $ 5,062,267 $ 1,633,979 </t>
  </si>
  <si>
    <t>Schedule of weighted average assumptions for fair value of each option award</t>
  </si>
  <si>
    <t>The
fair value of each option award is estimated on the date of grant using the Black Scholes option pricing model based on the following
weighted average assumptions:
2017 2016 2015
Risk-free
interest rate 2.11 % 1.28 % 1.63 %
Expected life of options
(years) 6.86 5.88 6.30
Annualized volatility 111.58 % 114.75 % 98.41
Dividend rate 0.00 % 0.00 % 0.00 %</t>
  </si>
  <si>
    <t>Income Taxes (Tables)</t>
  </si>
  <si>
    <t>Schedule of deferred tax assets and liabilities</t>
  </si>
  <si>
    <t xml:space="preserve">The
tax effects of the temporary differences that give rise to the Company’s estimated deferred tax assets and liabilities are
as follows:
2017 2016 2015
Assumed
Tax rate 34 % 34 % 34 %
Net operating loss
carryforwards $ 14,240,000 $ 11,223,000 $ 9,177,000
Research and development
tax credits 1,344,000 1,036,000 794,000
Foreign exchange (25,000 ) (25,000 ) (10,000 )
Unpaid charges 28,000 152,000 832,000
Intangible asset costs 51,000 57,000 64,000
Stock-based compensation 3,394,000 2,004,000 581,000
Valuation
allowance for deferred tax assets (19,032,000 ) (14,447,000 ) (11,438,000 )
Net
deferred tax assets $ — $ — $ — </t>
  </si>
  <si>
    <t>Schedule of statutory income tax</t>
  </si>
  <si>
    <t xml:space="preserve">The
provision for income taxes differ from the amount established using the statutory income tax rate as follows:
2017 2016 2015
Income
benefit at statutory rate of 34% $ (4,577,000 ) $ (5,010,000 ) $ (4,117,000 )
Foreign income taxed
at other rates 68,000 132,000 80,000
Permanent differences
Debt
extinguishment — — (29,000 )
Mark-to-market
deriative liability adjustment — — 193,000
Non-deductible
finance and accretion expenses — 5,000 1,511,000
Non-deductible
compensation costs — 738,000
Other
permanent differences 2,000 — (5,000 )
Research and development
tax credit (23,000 ) 628,000 502,000
Expiry of foreign net
operating loss carryforwards — 333,000 —
Adjustment and true
up to prior years’ tax provision (55,000 ) 176,000 100,000
Effect of foreign exchange
and other — (11,000 ) —
Change
in valuation allowance related to current year provision 4,585,000 3,009,000 1,765,000
Income
Tax Recovery $ — $ — $ — </t>
  </si>
  <si>
    <t>Summary of Significant Accounting Policies (Details Narrative) - shares</t>
  </si>
  <si>
    <t>Loss per share for potentially dilutive common shares</t>
  </si>
  <si>
    <t>Other Income (Details Narrative) - USD ($)</t>
  </si>
  <si>
    <t>Jun. 19, 2015</t>
  </si>
  <si>
    <t>Awarded grant funding amount</t>
  </si>
  <si>
    <t>Research &amp; Development Incentive Program (Australian Government) [Member]</t>
  </si>
  <si>
    <t>Lincoln Park Purchase Agreement (Details Narrative) - 2015 Purchase Agreement [Member] - Lincoln Park Capital Fund, LLC [Member] - USD ($)</t>
  </si>
  <si>
    <t>Oct. 21, 2015</t>
  </si>
  <si>
    <t>Total number of shares obligated to purchase</t>
  </si>
  <si>
    <t>Agreement term</t>
  </si>
  <si>
    <t>36 months</t>
  </si>
  <si>
    <t>Description of purchases price</t>
  </si>
  <si>
    <t>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t>
  </si>
  <si>
    <t>Number of shares issued</t>
  </si>
  <si>
    <t>Pro rata basic number of shares obligated to purchase</t>
  </si>
  <si>
    <t>Number of shares issued for aggregate purchase price</t>
  </si>
  <si>
    <t>Number of shares issued for aggregate purchase price, value</t>
  </si>
  <si>
    <t>Number of shares issued for commitment</t>
  </si>
  <si>
    <t>Amount of shares remain available</t>
  </si>
  <si>
    <t>Related Party Transactions (Details Narrative) - USD ($)</t>
  </si>
  <si>
    <t>Directors and Officers [Member]</t>
  </si>
  <si>
    <t>Related Party Transaction [Line Items]</t>
  </si>
  <si>
    <t>Commitments (Details)</t>
  </si>
  <si>
    <t>Sep. 30, 2017USD ($)</t>
  </si>
  <si>
    <t>Operating leases, future minimum payments receivable</t>
  </si>
  <si>
    <t>Commitments (Details 1) - Purchase Warrants [Member] - $ / shares</t>
  </si>
  <si>
    <t>Share-based Compensation Arrangement by Share-based Payment Award, Equity Instruments Other than Options, Nonvested, Number of Shares [Roll Forward]</t>
  </si>
  <si>
    <t>Balance, at beginning</t>
  </si>
  <si>
    <t>Exercised</t>
  </si>
  <si>
    <t>Balance, at end</t>
  </si>
  <si>
    <t>Share based Compensation Arrangement By Share Based Payment Award Equity Instruments Other Than Options Outstanding Weighted Average Exercise Price [Roll Forward]</t>
  </si>
  <si>
    <t>Commitments (Details 2)</t>
  </si>
  <si>
    <t>Sep. 30, 2017$ / sharesshares</t>
  </si>
  <si>
    <t>First Purchase Warrants [Member]</t>
  </si>
  <si>
    <t>Number</t>
  </si>
  <si>
    <t>Exercise Price | $ / shares</t>
  </si>
  <si>
    <t>Expiry Date</t>
  </si>
  <si>
    <t>Jul. 5,
		2018</t>
  </si>
  <si>
    <t>Second Purchase Warrants [Member]</t>
  </si>
  <si>
    <t>Feb. 24,
		2019</t>
  </si>
  <si>
    <t>Third Purchase Warrants [Member]</t>
  </si>
  <si>
    <t>Mar. 13,
		2019</t>
  </si>
  <si>
    <t>Four Purchase Warrants [Member]</t>
  </si>
  <si>
    <t>Five Purchase Warrants [Member]</t>
  </si>
  <si>
    <t>May 31,
		2019</t>
  </si>
  <si>
    <t>Six Purchase Warrants [Member]</t>
  </si>
  <si>
    <t>Purchase Warrants [Member]</t>
  </si>
  <si>
    <t>Commitments (Details 3) - 2015 Omnibus Incentive Plan [Member] - $ / shares</t>
  </si>
  <si>
    <t>Share-based Compensation Arrangement by Share-based Payment Award, Options, Outstanding [Roll Forward]</t>
  </si>
  <si>
    <t>Outstanding at beginning</t>
  </si>
  <si>
    <t>Granted</t>
  </si>
  <si>
    <t>Expir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Additional Disclosures [Roll Forward]</t>
  </si>
  <si>
    <t>Commitments (Details 4) - USD ($)</t>
  </si>
  <si>
    <t>First Stock Option [Member]</t>
  </si>
  <si>
    <t>Total Number of Shares</t>
  </si>
  <si>
    <t>Number of Vested Shares</t>
  </si>
  <si>
    <t>Exercise Price</t>
  </si>
  <si>
    <t>Jul. 5,
		2023</t>
  </si>
  <si>
    <t>Aggregate Intrinsic Value</t>
  </si>
  <si>
    <t>Remaining Contractual Life (in years)</t>
  </si>
  <si>
    <t>5 years 9 months 3 days</t>
  </si>
  <si>
    <t>Second Stock Option [Member]</t>
  </si>
  <si>
    <t>May 7,
		2024</t>
  </si>
  <si>
    <t>6 years 7 months 6 days</t>
  </si>
  <si>
    <t>Third Stock Option [Member]</t>
  </si>
  <si>
    <t>May 8,
		2024</t>
  </si>
  <si>
    <t>Four Stock Option [Member]</t>
  </si>
  <si>
    <t>Apr. 2,
		2025</t>
  </si>
  <si>
    <t>7 years 6 months</t>
  </si>
  <si>
    <t>Five Stock Option [Member]</t>
  </si>
  <si>
    <t>Jun. 8,
		2025</t>
  </si>
  <si>
    <t>7 years 8 months 8 days</t>
  </si>
  <si>
    <t>Six Stock Option [Member]</t>
  </si>
  <si>
    <t>Jun. 15,
		2025</t>
  </si>
  <si>
    <t>7 years 8 months 15 days</t>
  </si>
  <si>
    <t>Seven Stock Option [Member]</t>
  </si>
  <si>
    <t>Sep. 18,
		2025</t>
  </si>
  <si>
    <t>7 years 11 months 19 days</t>
  </si>
  <si>
    <t>Eight Stock Option [Member]</t>
  </si>
  <si>
    <t>Sep. 30,
		2025</t>
  </si>
  <si>
    <t>8 years</t>
  </si>
  <si>
    <t>Nine Stock Option [Member]</t>
  </si>
  <si>
    <t>Oct. 2,
		2025</t>
  </si>
  <si>
    <t>8 years 4 days</t>
  </si>
  <si>
    <t>Ten Stock Option [Member]</t>
  </si>
  <si>
    <t>Oct. 16,
		2025</t>
  </si>
  <si>
    <t>8 years 14 days</t>
  </si>
  <si>
    <t>Eleven Stock Option [Member]</t>
  </si>
  <si>
    <t>Dec. 31,
		2025</t>
  </si>
  <si>
    <t>8 years 3 months</t>
  </si>
  <si>
    <t>Twelve Stock Option [Member]</t>
  </si>
  <si>
    <t>Mar. 31,
		2026</t>
  </si>
  <si>
    <t>8 years 6 months</t>
  </si>
  <si>
    <t>Thirteen Stock Option [Member]</t>
  </si>
  <si>
    <t>Apr. 27,
		2026</t>
  </si>
  <si>
    <t>8 years 6 months 25 days</t>
  </si>
  <si>
    <t>Fourteen Stock Option [Member]</t>
  </si>
  <si>
    <t>May 18,
		2026</t>
  </si>
  <si>
    <t>8 years 7 months 16 days</t>
  </si>
  <si>
    <t>Fifteen Stock Option [Member]</t>
  </si>
  <si>
    <t>Jun. 30,
		2026</t>
  </si>
  <si>
    <t>8 years 9 months</t>
  </si>
  <si>
    <t>Sixteen Stock Option [Member]</t>
  </si>
  <si>
    <t>Jul. 5,
		2026</t>
  </si>
  <si>
    <t>8 years 9 months 3 days</t>
  </si>
  <si>
    <t>Seventeen Stock Option [Member]</t>
  </si>
  <si>
    <t>Jul. 18,
		2026</t>
  </si>
  <si>
    <t>8 years 9 months 18 days</t>
  </si>
  <si>
    <t>Eighteen Stock Option [Member]</t>
  </si>
  <si>
    <t>Sep. 7,
		2026</t>
  </si>
  <si>
    <t>8 years 11 months 8 days</t>
  </si>
  <si>
    <t>Nineteen Stock Option [Member]</t>
  </si>
  <si>
    <t>Sep. 22,
		2026</t>
  </si>
  <si>
    <t>8 years 11 months 22 days</t>
  </si>
  <si>
    <t>Twenty Stock Option [Member]</t>
  </si>
  <si>
    <t>Oct. 3,
		2026</t>
  </si>
  <si>
    <t>9 years 3 days</t>
  </si>
  <si>
    <t>Twenty One Stock Option [Member]</t>
  </si>
  <si>
    <t>Dec. 9,
		2026</t>
  </si>
  <si>
    <t>9 years 2 months 8 days</t>
  </si>
  <si>
    <t>Twenty Two Stock Option [Member]</t>
  </si>
  <si>
    <t>Feb. 7,
		2027</t>
  </si>
  <si>
    <t>9 years 6 months 9 days</t>
  </si>
  <si>
    <t>Twenty Three Stock Option [Member]</t>
  </si>
  <si>
    <t>Feb. 17,
		2027</t>
  </si>
  <si>
    <t>9 years 4 months 16 days</t>
  </si>
  <si>
    <t>Twenty Four Stock Option [Member]</t>
  </si>
  <si>
    <t>May 12,
		2027</t>
  </si>
  <si>
    <t>9 years 7 months 9 days</t>
  </si>
  <si>
    <t>Twenty Five Stock Option [Member]</t>
  </si>
  <si>
    <t>Aug. 9,
		2027</t>
  </si>
  <si>
    <t>9 years 10 months 9 days</t>
  </si>
  <si>
    <t>Twenty Six Stock Option [Member]</t>
  </si>
  <si>
    <t>Sep. 19,
		2027</t>
  </si>
  <si>
    <t>9 years 11 months 19 days</t>
  </si>
  <si>
    <t>2015 Omnibus Incentive Plan [Member]</t>
  </si>
  <si>
    <t>Commitments (Details 5) - USD ($)</t>
  </si>
  <si>
    <t>Total share based compensation</t>
  </si>
  <si>
    <t>General and administrative [Member]</t>
  </si>
  <si>
    <t>Research and development [Member]</t>
  </si>
  <si>
    <t>Commitments (Details 6)</t>
  </si>
  <si>
    <t>Risk-free interest rate</t>
  </si>
  <si>
    <t>2.11%</t>
  </si>
  <si>
    <t>1.28%</t>
  </si>
  <si>
    <t>1.63%</t>
  </si>
  <si>
    <t>Expected life of options (years)</t>
  </si>
  <si>
    <t>6 years 10 months 9 days</t>
  </si>
  <si>
    <t>5 years 10 months 16 days</t>
  </si>
  <si>
    <t>6 years 3 months 18 days</t>
  </si>
  <si>
    <t>Annualized volatility</t>
  </si>
  <si>
    <t>111.58%</t>
  </si>
  <si>
    <t>114.75%</t>
  </si>
  <si>
    <t>98.41%</t>
  </si>
  <si>
    <t>Dividend rate</t>
  </si>
  <si>
    <t>0.00%</t>
  </si>
  <si>
    <t>Commitments (Details Narrative) - USD ($)</t>
  </si>
  <si>
    <t>Remaining stock based compensation</t>
  </si>
  <si>
    <t>Share based compensation</t>
  </si>
  <si>
    <t>Share based compensation with the vesting of restricted stock</t>
  </si>
  <si>
    <t>Maximum number of common shares reserved for future issuance</t>
  </si>
  <si>
    <t>Description of grant option</t>
  </si>
  <si>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t>
  </si>
  <si>
    <t>Expiration period</t>
  </si>
  <si>
    <t>10 years</t>
  </si>
  <si>
    <t>Number of warrant exercisable</t>
  </si>
  <si>
    <t>Weighted average exercise price</t>
  </si>
  <si>
    <t>Expiration date</t>
  </si>
  <si>
    <t>Description of cancellation policy</t>
  </si>
  <si>
    <t>The Company may have the option to call for cancellation
of all or any portion of the warrants for consideration equal to $0.001 per share, provided the quoted market price of the Companys
common stock exceeds $6.00 for a period of twenty consecutive trading days, subject to certain minimum volume restrictions and
other restrictions as provided in the warrant agreements.</t>
  </si>
  <si>
    <t>Number of warrants exercised</t>
  </si>
  <si>
    <t>Number of common shares called</t>
  </si>
  <si>
    <t>Number of shares issued for cash</t>
  </si>
  <si>
    <t>Income Taxes (Details) - USD ($)</t>
  </si>
  <si>
    <t>Assumed Tax rate</t>
  </si>
  <si>
    <t>34.00%</t>
  </si>
  <si>
    <t>Net operating loss carryforwards</t>
  </si>
  <si>
    <t>Research and development tax credits</t>
  </si>
  <si>
    <t>Foreign exchange</t>
  </si>
  <si>
    <t>Unpaid charges</t>
  </si>
  <si>
    <t>Intangible asset costs</t>
  </si>
  <si>
    <t>Valuation allowance for deferred tax assets</t>
  </si>
  <si>
    <t>Net deferred tax assets</t>
  </si>
  <si>
    <t>Income Taxes (Details 1) - USD ($)</t>
  </si>
  <si>
    <t>Income benefit at statutory rate of 34%</t>
  </si>
  <si>
    <t>Foreign income taxed at other rates</t>
  </si>
  <si>
    <t>Permanent differences</t>
  </si>
  <si>
    <t>Debt extinguishment</t>
  </si>
  <si>
    <t>Mark-to-market deriative liability adjustment</t>
  </si>
  <si>
    <t>Non-deductible finance and accretion expenses</t>
  </si>
  <si>
    <t>Non-deductible compensation costs</t>
  </si>
  <si>
    <t>Other permanent differences</t>
  </si>
  <si>
    <t>Research and development tax credit</t>
  </si>
  <si>
    <t>Expiry of foreign net operating loss carryforwards</t>
  </si>
  <si>
    <t>Adjustment and true up to prior years' tax provision</t>
  </si>
  <si>
    <t>Effect of foreign exchange and other</t>
  </si>
  <si>
    <t>Change in valuation allowance related to current year provision</t>
  </si>
  <si>
    <t>Income Tax Recovery</t>
  </si>
  <si>
    <t>Income Taxes (Details Narrative) - USD ($)</t>
  </si>
  <si>
    <t>Operating loss carry-forwards, expiration year</t>
  </si>
  <si>
    <t>United States [Member]</t>
  </si>
  <si>
    <t>Operating loss carry-forwards</t>
  </si>
  <si>
    <t>Australia [Member]</t>
  </si>
  <si>
    <t>Germany [Member]</t>
  </si>
  <si>
    <t>Supplemental Cash Flow Information (Details Narrative)</t>
  </si>
  <si>
    <t>Sep. 30, 2016USD ($)$ / sharesshares</t>
  </si>
  <si>
    <t>Sep. 30, 2015USD ($)Number$ / sharesshares</t>
  </si>
  <si>
    <t>Capital stock issued pursuant to debt conversions (in shares) | Number</t>
  </si>
  <si>
    <t>Additional number of equity instrument issued upon conversion | shares</t>
  </si>
  <si>
    <t>Debt beneficial conversion feature</t>
  </si>
  <si>
    <t>Conversion price (in dollars per share) | $ / shares</t>
  </si>
  <si>
    <t>Amount of shares issued</t>
  </si>
  <si>
    <t>Shares issued pursuant to favored nations provision (in shares) | shares</t>
  </si>
  <si>
    <t>Stock price (in dollars per share) | $ / shares</t>
  </si>
  <si>
    <t>Senior Convertible Debentures Due March 18, 2044 [Member] | Securities Purchase Agreement [Member]</t>
  </si>
  <si>
    <t>Number of shares issued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0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63478217</v>
      </c>
    </row>
    <row r="16" spans="1:4">
      <c r="A16" s="4" t="s">
        <v>27</v>
      </c>
      <c r="C16" s="5" t="n">
        <v>4422083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63</v>
      </c>
      <c r="B13" s="4" t="s">
        <v>188</v>
      </c>
    </row>
    <row r="14" spans="1:2">
      <c r="A14" s="4" t="s">
        <v>189</v>
      </c>
      <c r="B14" s="4" t="s">
        <v>190</v>
      </c>
    </row>
    <row r="15" spans="1:2">
      <c r="A15" s="4" t="s">
        <v>191</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17</v>
      </c>
      <c r="B1" s="2" t="s">
        <v>1</v>
      </c>
    </row>
    <row r="2" spans="1:3">
      <c r="B2" s="2" t="s">
        <v>2</v>
      </c>
      <c r="C2" s="2" t="s">
        <v>32</v>
      </c>
    </row>
    <row r="3" spans="1:3">
      <c r="A3" s="3" t="s">
        <v>149</v>
      </c>
    </row>
    <row r="4" spans="1:3">
      <c r="A4" s="4" t="s">
        <v>218</v>
      </c>
      <c r="B4" s="5" t="n">
        <v>6711339</v>
      </c>
      <c r="C4" s="5" t="n">
        <v>600830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440257</v>
      </c>
      <c r="C3" s="6" t="n">
        <v>9186814</v>
      </c>
    </row>
    <row r="4" spans="1:3">
      <c r="A4" s="4" t="s">
        <v>35</v>
      </c>
      <c r="B4" s="5" t="n">
        <v>9748</v>
      </c>
      <c r="C4" s="5" t="n">
        <v>79347</v>
      </c>
    </row>
    <row r="5" spans="1:3">
      <c r="A5" s="4" t="s">
        <v>36</v>
      </c>
      <c r="B5" s="5" t="n">
        <v>335928</v>
      </c>
      <c r="C5" s="5" t="n">
        <v>180124</v>
      </c>
    </row>
    <row r="6" spans="1:3">
      <c r="A6" s="4" t="s">
        <v>37</v>
      </c>
      <c r="B6" s="5" t="n">
        <v>27785933</v>
      </c>
      <c r="C6" s="5" t="n">
        <v>9446285</v>
      </c>
    </row>
    <row r="7" spans="1:3">
      <c r="A7" s="4" t="s">
        <v>38</v>
      </c>
      <c r="B7" s="5" t="n">
        <v>52396</v>
      </c>
      <c r="C7" s="5" t="n">
        <v>52396</v>
      </c>
    </row>
    <row r="8" spans="1:3">
      <c r="A8" s="4" t="s">
        <v>39</v>
      </c>
      <c r="B8" s="5" t="n">
        <v>27838329</v>
      </c>
      <c r="C8" s="5" t="n">
        <v>9498681</v>
      </c>
    </row>
    <row r="9" spans="1:3">
      <c r="A9" s="3" t="s">
        <v>33</v>
      </c>
    </row>
    <row r="10" spans="1:3">
      <c r="A10" s="4" t="s">
        <v>40</v>
      </c>
      <c r="B10" s="5" t="n">
        <v>3584334</v>
      </c>
      <c r="C10" s="5" t="n">
        <v>3119993</v>
      </c>
    </row>
    <row r="11" spans="1:3">
      <c r="A11" s="4" t="s">
        <v>41</v>
      </c>
      <c r="B11" s="4" t="s">
        <v>42</v>
      </c>
      <c r="C11" s="5" t="n">
        <v>70532</v>
      </c>
    </row>
    <row r="12" spans="1:3">
      <c r="A12" s="4" t="s">
        <v>43</v>
      </c>
      <c r="B12" s="5" t="n">
        <v>3584334</v>
      </c>
      <c r="C12" s="5" t="n">
        <v>3190525</v>
      </c>
    </row>
    <row r="13" spans="1:3">
      <c r="A13" s="4" t="s">
        <v>44</v>
      </c>
      <c r="B13" s="4" t="s">
        <v>42</v>
      </c>
      <c r="C13" s="4" t="s">
        <v>42</v>
      </c>
    </row>
    <row r="14" spans="1:3">
      <c r="A14" s="4" t="s">
        <v>45</v>
      </c>
      <c r="B14" s="5" t="n">
        <v>43332</v>
      </c>
      <c r="C14" s="5" t="n">
        <v>36169</v>
      </c>
    </row>
    <row r="15" spans="1:3">
      <c r="A15" s="4" t="s">
        <v>46</v>
      </c>
      <c r="B15" s="5" t="n">
        <v>115689221</v>
      </c>
      <c r="C15" s="5" t="n">
        <v>84290140</v>
      </c>
    </row>
    <row r="16" spans="1:3">
      <c r="A16" s="4" t="s">
        <v>47</v>
      </c>
      <c r="B16" s="5" t="n">
        <v>-91478558</v>
      </c>
      <c r="C16" s="5" t="n">
        <v>-78018153</v>
      </c>
    </row>
    <row r="17" spans="1:3">
      <c r="A17" s="4" t="s">
        <v>48</v>
      </c>
      <c r="B17" s="5" t="n">
        <v>24253995</v>
      </c>
      <c r="C17" s="5" t="n">
        <v>6308156</v>
      </c>
    </row>
    <row r="18" spans="1:3">
      <c r="A18" s="4" t="s">
        <v>49</v>
      </c>
      <c r="B18" s="6" t="n">
        <v>27838329</v>
      </c>
      <c r="C18" s="6" t="n">
        <v>9498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19</v>
      </c>
      <c r="B1" s="2" t="s">
        <v>220</v>
      </c>
      <c r="C1" s="2" t="s">
        <v>2</v>
      </c>
      <c r="D1" s="2" t="s">
        <v>32</v>
      </c>
      <c r="E1" s="2" t="s">
        <v>57</v>
      </c>
    </row>
    <row r="2" spans="1:5">
      <c r="A2" s="4" t="s">
        <v>221</v>
      </c>
      <c r="B2" s="6" t="n">
        <v>286455</v>
      </c>
      <c r="C2" s="6" t="n">
        <v>140942</v>
      </c>
      <c r="D2" s="6" t="n">
        <v>141195</v>
      </c>
      <c r="E2" s="4" t="s">
        <v>42</v>
      </c>
    </row>
    <row r="3" spans="1:5">
      <c r="A3" s="4" t="s">
        <v>63</v>
      </c>
      <c r="C3" s="5" t="n">
        <v>140942</v>
      </c>
      <c r="D3" s="5" t="n">
        <v>141195</v>
      </c>
      <c r="E3" s="4" t="s">
        <v>42</v>
      </c>
    </row>
    <row r="4" spans="1:5">
      <c r="A4" s="4" t="s">
        <v>222</v>
      </c>
    </row>
    <row r="5" spans="1:5">
      <c r="A5" s="4" t="s">
        <v>63</v>
      </c>
      <c r="C5" s="6" t="n">
        <v>2022902</v>
      </c>
      <c r="D5" s="6" t="n">
        <v>571093</v>
      </c>
      <c r="E5" s="4" t="s">
        <v>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3</v>
      </c>
      <c r="B1" s="2" t="s">
        <v>224</v>
      </c>
      <c r="C1" s="2" t="s">
        <v>2</v>
      </c>
      <c r="D1" s="2" t="s">
        <v>32</v>
      </c>
      <c r="E1" s="2" t="s">
        <v>57</v>
      </c>
    </row>
    <row r="2" spans="1:5">
      <c r="A2" s="4" t="s">
        <v>225</v>
      </c>
      <c r="B2" s="6" t="n">
        <v>50000000</v>
      </c>
    </row>
    <row r="3" spans="1:5">
      <c r="A3" s="4" t="s">
        <v>226</v>
      </c>
      <c r="B3" s="4" t="s">
        <v>227</v>
      </c>
    </row>
    <row r="4" spans="1:5">
      <c r="A4" s="4" t="s">
        <v>228</v>
      </c>
      <c r="B4" s="4" t="s">
        <v>229</v>
      </c>
    </row>
    <row r="5" spans="1:5">
      <c r="A5" s="4" t="s">
        <v>230</v>
      </c>
      <c r="B5" s="5" t="n">
        <v>179598</v>
      </c>
      <c r="C5" s="5" t="n">
        <v>7109956</v>
      </c>
      <c r="D5" s="5" t="n">
        <v>452437</v>
      </c>
      <c r="E5" s="4" t="s">
        <v>42</v>
      </c>
    </row>
    <row r="6" spans="1:5">
      <c r="A6" s="4" t="s">
        <v>231</v>
      </c>
      <c r="B6" s="5" t="n">
        <v>89799</v>
      </c>
    </row>
    <row r="7" spans="1:5">
      <c r="A7" s="4" t="s">
        <v>232</v>
      </c>
      <c r="C7" s="5" t="n">
        <v>7060976</v>
      </c>
      <c r="D7" s="5" t="n">
        <v>450000</v>
      </c>
      <c r="E7" s="4" t="s">
        <v>42</v>
      </c>
    </row>
    <row r="8" spans="1:5">
      <c r="A8" s="4" t="s">
        <v>233</v>
      </c>
      <c r="C8" s="6" t="n">
        <v>27270674</v>
      </c>
      <c r="D8" s="6" t="n">
        <v>1357800</v>
      </c>
      <c r="E8" s="4" t="s">
        <v>42</v>
      </c>
    </row>
    <row r="9" spans="1:5">
      <c r="A9" s="4" t="s">
        <v>234</v>
      </c>
      <c r="C9" s="5" t="n">
        <v>48980</v>
      </c>
      <c r="D9" s="5" t="n">
        <v>2437</v>
      </c>
      <c r="E9" s="4" t="s">
        <v>42</v>
      </c>
    </row>
    <row r="10" spans="1:5">
      <c r="A10" s="4" t="s">
        <v>235</v>
      </c>
      <c r="C10" s="6" t="n">
        <v>213715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6</v>
      </c>
      <c r="B1" s="2" t="s">
        <v>2</v>
      </c>
      <c r="C1" s="2" t="s">
        <v>32</v>
      </c>
    </row>
    <row r="2" spans="1:3">
      <c r="A2" s="4" t="s">
        <v>237</v>
      </c>
    </row>
    <row r="3" spans="1:3">
      <c r="A3" s="3" t="s">
        <v>238</v>
      </c>
    </row>
    <row r="4" spans="1:3">
      <c r="A4" s="4" t="s">
        <v>40</v>
      </c>
      <c r="B4" s="6" t="n">
        <v>34144</v>
      </c>
      <c r="C4" s="6" t="n">
        <v>592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39</v>
      </c>
      <c r="B1" s="2" t="s">
        <v>240</v>
      </c>
    </row>
    <row r="2" spans="1:2">
      <c r="A2" s="3" t="s">
        <v>161</v>
      </c>
    </row>
    <row r="3" spans="1:2">
      <c r="A3" s="5" t="n">
        <v>2018</v>
      </c>
      <c r="B3" s="6" t="n">
        <v>115189</v>
      </c>
    </row>
    <row r="4" spans="1:2">
      <c r="A4" s="5" t="n">
        <v>2019</v>
      </c>
      <c r="B4" s="5" t="n">
        <v>57594</v>
      </c>
    </row>
    <row r="5" spans="1:2">
      <c r="A5" s="4" t="s">
        <v>241</v>
      </c>
      <c r="B5" s="6" t="n">
        <v>1727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2</v>
      </c>
    </row>
    <row r="3" spans="1:3">
      <c r="A3" s="3" t="s">
        <v>243</v>
      </c>
    </row>
    <row r="4" spans="1:3">
      <c r="A4" s="4" t="s">
        <v>244</v>
      </c>
      <c r="B4" s="5" t="n">
        <v>1809309</v>
      </c>
      <c r="C4" s="5" t="n">
        <v>4272890</v>
      </c>
    </row>
    <row r="5" spans="1:3">
      <c r="A5" s="4" t="s">
        <v>245</v>
      </c>
      <c r="B5" s="5" t="n">
        <v>-200000</v>
      </c>
      <c r="C5" s="5" t="n">
        <v>-2463581</v>
      </c>
    </row>
    <row r="6" spans="1:3">
      <c r="A6" s="4" t="s">
        <v>246</v>
      </c>
      <c r="B6" s="5" t="n">
        <v>1609309</v>
      </c>
      <c r="C6" s="5" t="n">
        <v>1809309</v>
      </c>
    </row>
    <row r="7" spans="1:3">
      <c r="A7" s="3" t="s">
        <v>247</v>
      </c>
    </row>
    <row r="8" spans="1:3">
      <c r="A8" s="4" t="s">
        <v>244</v>
      </c>
      <c r="B8" s="8" t="n">
        <v>2.7</v>
      </c>
      <c r="C8" s="8" t="n">
        <v>2.11</v>
      </c>
    </row>
    <row r="9" spans="1:3">
      <c r="A9" s="4" t="s">
        <v>245</v>
      </c>
      <c r="B9" s="5" t="n">
        <v>3</v>
      </c>
      <c r="C9" s="9" t="n">
        <v>1.67</v>
      </c>
    </row>
    <row r="10" spans="1:3">
      <c r="A10" s="4" t="s">
        <v>246</v>
      </c>
      <c r="B10" s="8" t="n">
        <v>2.66</v>
      </c>
      <c r="C10" s="8" t="n">
        <v>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0"/>
  </cols>
  <sheetData>
    <row r="1" spans="1:2">
      <c r="A1" s="1" t="s">
        <v>248</v>
      </c>
      <c r="B1" s="2" t="s">
        <v>1</v>
      </c>
    </row>
    <row r="2" spans="1:2">
      <c r="B2" s="2" t="s">
        <v>249</v>
      </c>
    </row>
    <row r="3" spans="1:2">
      <c r="A3" s="4" t="s">
        <v>250</v>
      </c>
    </row>
    <row r="4" spans="1:2">
      <c r="A4" s="4" t="s">
        <v>251</v>
      </c>
      <c r="B4" s="5" t="n">
        <v>1262180</v>
      </c>
    </row>
    <row r="5" spans="1:2">
      <c r="A5" s="4" t="s">
        <v>252</v>
      </c>
      <c r="B5" s="6" t="n">
        <v>3</v>
      </c>
    </row>
    <row r="6" spans="1:2">
      <c r="A6" s="4" t="s">
        <v>253</v>
      </c>
      <c r="B6" s="4" t="s">
        <v>254</v>
      </c>
    </row>
    <row r="7" spans="1:2">
      <c r="A7" s="4" t="s">
        <v>255</v>
      </c>
    </row>
    <row r="8" spans="1:2">
      <c r="A8" s="4" t="s">
        <v>251</v>
      </c>
      <c r="B8" s="5" t="n">
        <v>30000</v>
      </c>
    </row>
    <row r="9" spans="1:2">
      <c r="A9" s="4" t="s">
        <v>252</v>
      </c>
      <c r="B9" s="6" t="n">
        <v>4</v>
      </c>
    </row>
    <row r="10" spans="1:2">
      <c r="A10" s="4" t="s">
        <v>253</v>
      </c>
      <c r="B10" s="4" t="s">
        <v>256</v>
      </c>
    </row>
    <row r="11" spans="1:2">
      <c r="A11" s="4" t="s">
        <v>257</v>
      </c>
    </row>
    <row r="12" spans="1:2">
      <c r="A12" s="4" t="s">
        <v>251</v>
      </c>
      <c r="B12" s="5" t="n">
        <v>277127</v>
      </c>
    </row>
    <row r="13" spans="1:2">
      <c r="A13" s="4" t="s">
        <v>252</v>
      </c>
      <c r="B13" s="8" t="n">
        <v>1.2</v>
      </c>
    </row>
    <row r="14" spans="1:2">
      <c r="A14" s="4" t="s">
        <v>253</v>
      </c>
      <c r="B14" s="4" t="s">
        <v>258</v>
      </c>
    </row>
    <row r="15" spans="1:2">
      <c r="A15" s="4" t="s">
        <v>259</v>
      </c>
    </row>
    <row r="16" spans="1:2">
      <c r="A16" s="4" t="s">
        <v>251</v>
      </c>
      <c r="B16" s="5" t="n">
        <v>1252</v>
      </c>
    </row>
    <row r="17" spans="1:2">
      <c r="A17" s="4" t="s">
        <v>252</v>
      </c>
      <c r="B17" s="8" t="n">
        <v>1.68</v>
      </c>
    </row>
    <row r="18" spans="1:2">
      <c r="A18" s="4" t="s">
        <v>253</v>
      </c>
      <c r="B18" s="4" t="s">
        <v>258</v>
      </c>
    </row>
    <row r="19" spans="1:2">
      <c r="A19" s="4" t="s">
        <v>260</v>
      </c>
    </row>
    <row r="20" spans="1:2">
      <c r="A20" s="4" t="s">
        <v>251</v>
      </c>
      <c r="B20" s="5" t="n">
        <v>31250</v>
      </c>
    </row>
    <row r="21" spans="1:2">
      <c r="A21" s="4" t="s">
        <v>252</v>
      </c>
      <c r="B21" s="8" t="n">
        <v>1.24</v>
      </c>
    </row>
    <row r="22" spans="1:2">
      <c r="A22" s="4" t="s">
        <v>253</v>
      </c>
      <c r="B22" s="4" t="s">
        <v>261</v>
      </c>
    </row>
    <row r="23" spans="1:2">
      <c r="A23" s="4" t="s">
        <v>262</v>
      </c>
    </row>
    <row r="24" spans="1:2">
      <c r="A24" s="4" t="s">
        <v>251</v>
      </c>
      <c r="B24" s="5" t="n">
        <v>7500</v>
      </c>
    </row>
    <row r="25" spans="1:2">
      <c r="A25" s="4" t="s">
        <v>252</v>
      </c>
      <c r="B25" s="8" t="n">
        <v>1.04</v>
      </c>
    </row>
    <row r="26" spans="1:2">
      <c r="A26" s="4" t="s">
        <v>253</v>
      </c>
      <c r="B26" s="4" t="s">
        <v>261</v>
      </c>
    </row>
    <row r="27" spans="1:2">
      <c r="A27" s="4" t="s">
        <v>263</v>
      </c>
    </row>
    <row r="28" spans="1:2">
      <c r="A28" s="4" t="s">
        <v>251</v>
      </c>
      <c r="B28" s="5" t="n">
        <v>1609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2</v>
      </c>
    </row>
    <row r="3" spans="1:3">
      <c r="A3" s="3" t="s">
        <v>265</v>
      </c>
    </row>
    <row r="4" spans="1:3">
      <c r="A4" s="4" t="s">
        <v>266</v>
      </c>
      <c r="B4" s="5" t="n">
        <v>4199000</v>
      </c>
      <c r="C4" s="5" t="n">
        <v>1822500</v>
      </c>
    </row>
    <row r="5" spans="1:3">
      <c r="A5" s="4" t="s">
        <v>267</v>
      </c>
      <c r="B5" s="5" t="n">
        <v>1107500</v>
      </c>
      <c r="C5" s="5" t="n">
        <v>2401500</v>
      </c>
    </row>
    <row r="6" spans="1:3">
      <c r="A6" s="4" t="s">
        <v>268</v>
      </c>
      <c r="C6" s="5" t="n">
        <v>-25000</v>
      </c>
    </row>
    <row r="7" spans="1:3">
      <c r="A7" s="4" t="s">
        <v>269</v>
      </c>
      <c r="B7" s="5" t="n">
        <v>-214470</v>
      </c>
    </row>
    <row r="8" spans="1:3">
      <c r="A8" s="4" t="s">
        <v>270</v>
      </c>
      <c r="B8" s="5" t="n">
        <v>5092030</v>
      </c>
      <c r="C8" s="5" t="n">
        <v>4199000</v>
      </c>
    </row>
    <row r="9" spans="1:3">
      <c r="A9" s="4" t="s">
        <v>271</v>
      </c>
      <c r="B9" s="5" t="n">
        <v>3326223</v>
      </c>
      <c r="C9" s="5" t="n">
        <v>2290716</v>
      </c>
    </row>
    <row r="10" spans="1:3">
      <c r="A10" s="3" t="s">
        <v>272</v>
      </c>
    </row>
    <row r="11" spans="1:3">
      <c r="A11" s="4" t="s">
        <v>266</v>
      </c>
      <c r="B11" s="8" t="n">
        <v>3.76</v>
      </c>
      <c r="C11" s="6" t="n">
        <v>2</v>
      </c>
    </row>
    <row r="12" spans="1:3">
      <c r="A12" s="4" t="s">
        <v>267</v>
      </c>
      <c r="B12" s="9" t="n">
        <v>5.51</v>
      </c>
      <c r="C12" s="9" t="n">
        <v>5.22</v>
      </c>
    </row>
    <row r="13" spans="1:3">
      <c r="A13" s="4" t="s">
        <v>268</v>
      </c>
      <c r="C13" s="9" t="n">
        <v>14.68</v>
      </c>
    </row>
    <row r="14" spans="1:3">
      <c r="A14" s="4" t="s">
        <v>269</v>
      </c>
      <c r="B14" s="9" t="n">
        <v>4.06</v>
      </c>
    </row>
    <row r="15" spans="1:3">
      <c r="A15" s="4" t="s">
        <v>270</v>
      </c>
      <c r="B15" s="9" t="n">
        <v>4.13</v>
      </c>
      <c r="C15" s="9" t="n">
        <v>3.76</v>
      </c>
    </row>
    <row r="16" spans="1:3">
      <c r="A16" s="4" t="s">
        <v>271</v>
      </c>
      <c r="B16" s="9" t="n">
        <v>3.1</v>
      </c>
      <c r="C16" s="9" t="n">
        <v>2.42</v>
      </c>
    </row>
    <row r="17" spans="1:3">
      <c r="A17" s="3" t="s">
        <v>273</v>
      </c>
    </row>
    <row r="18" spans="1:3">
      <c r="A18" s="4" t="s">
        <v>267</v>
      </c>
      <c r="B18" s="8" t="n">
        <v>5.44</v>
      </c>
      <c r="C18" s="8" t="n">
        <v>4.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38"/>
    <col customWidth="1" max="2" min="2" width="26"/>
    <col customWidth="1" max="3" min="3" width="14"/>
    <col customWidth="1" max="4" min="4" width="14"/>
  </cols>
  <sheetData>
    <row r="1" spans="1:4">
      <c r="A1" s="1" t="s">
        <v>274</v>
      </c>
      <c r="B1" s="2" t="s">
        <v>1</v>
      </c>
    </row>
    <row r="2" spans="1:4">
      <c r="B2" s="2" t="s">
        <v>2</v>
      </c>
      <c r="C2" s="2" t="s">
        <v>32</v>
      </c>
      <c r="D2" s="2" t="s">
        <v>57</v>
      </c>
    </row>
    <row r="3" spans="1:4">
      <c r="A3" s="4" t="s">
        <v>275</v>
      </c>
    </row>
    <row r="4" spans="1:4">
      <c r="A4" s="4" t="s">
        <v>276</v>
      </c>
      <c r="B4" s="5" t="n">
        <v>500000</v>
      </c>
    </row>
    <row r="5" spans="1:4">
      <c r="A5" s="4" t="s">
        <v>277</v>
      </c>
      <c r="B5" s="5" t="n">
        <v>500000</v>
      </c>
    </row>
    <row r="6" spans="1:4">
      <c r="A6" s="4" t="s">
        <v>278</v>
      </c>
      <c r="B6" s="8" t="n">
        <v>1.6</v>
      </c>
    </row>
    <row r="7" spans="1:4">
      <c r="A7" s="4" t="s">
        <v>253</v>
      </c>
      <c r="B7" s="4" t="s">
        <v>279</v>
      </c>
    </row>
    <row r="8" spans="1:4">
      <c r="A8" s="4" t="s">
        <v>280</v>
      </c>
      <c r="B8" s="6" t="n">
        <v>1270000</v>
      </c>
    </row>
    <row r="9" spans="1:4">
      <c r="A9" s="4" t="s">
        <v>281</v>
      </c>
      <c r="B9" s="4" t="s">
        <v>282</v>
      </c>
    </row>
    <row r="10" spans="1:4">
      <c r="A10" s="4" t="s">
        <v>283</v>
      </c>
    </row>
    <row r="11" spans="1:4">
      <c r="A11" s="4" t="s">
        <v>276</v>
      </c>
      <c r="B11" s="5" t="n">
        <v>75000</v>
      </c>
    </row>
    <row r="12" spans="1:4">
      <c r="A12" s="4" t="s">
        <v>277</v>
      </c>
      <c r="B12" s="5" t="n">
        <v>75000</v>
      </c>
    </row>
    <row r="13" spans="1:4">
      <c r="A13" s="4" t="s">
        <v>278</v>
      </c>
      <c r="B13" s="8" t="n">
        <v>1.2</v>
      </c>
    </row>
    <row r="14" spans="1:4">
      <c r="A14" s="4" t="s">
        <v>253</v>
      </c>
      <c r="B14" s="4" t="s">
        <v>284</v>
      </c>
    </row>
    <row r="15" spans="1:4">
      <c r="A15" s="4" t="s">
        <v>280</v>
      </c>
      <c r="B15" s="6" t="n">
        <v>220500</v>
      </c>
    </row>
    <row r="16" spans="1:4">
      <c r="A16" s="4" t="s">
        <v>281</v>
      </c>
      <c r="B16" s="4" t="s">
        <v>285</v>
      </c>
    </row>
    <row r="17" spans="1:4">
      <c r="A17" s="4" t="s">
        <v>286</v>
      </c>
    </row>
    <row r="18" spans="1:4">
      <c r="A18" s="4" t="s">
        <v>276</v>
      </c>
      <c r="B18" s="5" t="n">
        <v>125000</v>
      </c>
    </row>
    <row r="19" spans="1:4">
      <c r="A19" s="4" t="s">
        <v>277</v>
      </c>
      <c r="B19" s="5" t="n">
        <v>93750</v>
      </c>
    </row>
    <row r="20" spans="1:4">
      <c r="A20" s="4" t="s">
        <v>278</v>
      </c>
      <c r="B20" s="8" t="n">
        <v>1.32</v>
      </c>
    </row>
    <row r="21" spans="1:4">
      <c r="A21" s="4" t="s">
        <v>253</v>
      </c>
      <c r="B21" s="4" t="s">
        <v>287</v>
      </c>
    </row>
    <row r="22" spans="1:4">
      <c r="A22" s="4" t="s">
        <v>280</v>
      </c>
      <c r="B22" s="6" t="n">
        <v>352500</v>
      </c>
    </row>
    <row r="23" spans="1:4">
      <c r="A23" s="4" t="s">
        <v>281</v>
      </c>
      <c r="B23" s="4" t="s">
        <v>285</v>
      </c>
    </row>
    <row r="24" spans="1:4">
      <c r="A24" s="4" t="s">
        <v>288</v>
      </c>
    </row>
    <row r="25" spans="1:4">
      <c r="A25" s="4" t="s">
        <v>276</v>
      </c>
      <c r="B25" s="5" t="n">
        <v>718750</v>
      </c>
    </row>
    <row r="26" spans="1:4">
      <c r="A26" s="4" t="s">
        <v>277</v>
      </c>
      <c r="B26" s="5" t="n">
        <v>718750</v>
      </c>
    </row>
    <row r="27" spans="1:4">
      <c r="A27" s="4" t="s">
        <v>278</v>
      </c>
      <c r="B27" s="8" t="n">
        <v>0.92</v>
      </c>
    </row>
    <row r="28" spans="1:4">
      <c r="A28" s="4" t="s">
        <v>253</v>
      </c>
      <c r="B28" s="4" t="s">
        <v>289</v>
      </c>
    </row>
    <row r="29" spans="1:4">
      <c r="A29" s="4" t="s">
        <v>280</v>
      </c>
      <c r="B29" s="6" t="n">
        <v>2314375</v>
      </c>
    </row>
    <row r="30" spans="1:4">
      <c r="A30" s="4" t="s">
        <v>281</v>
      </c>
      <c r="B30" s="4" t="s">
        <v>290</v>
      </c>
    </row>
    <row r="31" spans="1:4">
      <c r="A31" s="4" t="s">
        <v>291</v>
      </c>
    </row>
    <row r="32" spans="1:4">
      <c r="A32" s="4" t="s">
        <v>276</v>
      </c>
      <c r="B32" s="5" t="n">
        <v>29167</v>
      </c>
    </row>
    <row r="33" spans="1:4">
      <c r="A33" s="4" t="s">
        <v>277</v>
      </c>
      <c r="B33" s="5" t="n">
        <v>29167</v>
      </c>
    </row>
    <row r="34" spans="1:4">
      <c r="A34" s="4" t="s">
        <v>278</v>
      </c>
      <c r="B34" s="8" t="n">
        <v>1.44</v>
      </c>
    </row>
    <row r="35" spans="1:4">
      <c r="A35" s="4" t="s">
        <v>253</v>
      </c>
      <c r="B35" s="4" t="s">
        <v>292</v>
      </c>
    </row>
    <row r="36" spans="1:4">
      <c r="A36" s="4" t="s">
        <v>280</v>
      </c>
      <c r="B36" s="6" t="n">
        <v>78751</v>
      </c>
    </row>
    <row r="37" spans="1:4">
      <c r="A37" s="4" t="s">
        <v>281</v>
      </c>
      <c r="B37" s="4" t="s">
        <v>293</v>
      </c>
    </row>
    <row r="38" spans="1:4">
      <c r="A38" s="4" t="s">
        <v>294</v>
      </c>
    </row>
    <row r="39" spans="1:4">
      <c r="A39" s="4" t="s">
        <v>276</v>
      </c>
      <c r="B39" s="5" t="n">
        <v>50000</v>
      </c>
    </row>
    <row r="40" spans="1:4">
      <c r="A40" s="4" t="s">
        <v>277</v>
      </c>
      <c r="B40" s="5" t="n">
        <v>33333</v>
      </c>
    </row>
    <row r="41" spans="1:4">
      <c r="A41" s="4" t="s">
        <v>278</v>
      </c>
      <c r="B41" s="8" t="n">
        <v>1.76</v>
      </c>
    </row>
    <row r="42" spans="1:4">
      <c r="A42" s="4" t="s">
        <v>253</v>
      </c>
      <c r="B42" s="4" t="s">
        <v>295</v>
      </c>
    </row>
    <row r="43" spans="1:4">
      <c r="A43" s="4" t="s">
        <v>280</v>
      </c>
      <c r="B43" s="6" t="n">
        <v>119000</v>
      </c>
    </row>
    <row r="44" spans="1:4">
      <c r="A44" s="4" t="s">
        <v>281</v>
      </c>
      <c r="B44" s="4" t="s">
        <v>296</v>
      </c>
    </row>
    <row r="45" spans="1:4">
      <c r="A45" s="4" t="s">
        <v>297</v>
      </c>
    </row>
    <row r="46" spans="1:4">
      <c r="A46" s="4" t="s">
        <v>276</v>
      </c>
      <c r="B46" s="5" t="n">
        <v>266250</v>
      </c>
    </row>
    <row r="47" spans="1:4">
      <c r="A47" s="4" t="s">
        <v>277</v>
      </c>
      <c r="B47" s="5" t="n">
        <v>199688</v>
      </c>
    </row>
    <row r="48" spans="1:4">
      <c r="A48" s="4" t="s">
        <v>278</v>
      </c>
      <c r="B48" s="8" t="n">
        <v>5.04</v>
      </c>
    </row>
    <row r="49" spans="1:4">
      <c r="A49" s="4" t="s">
        <v>253</v>
      </c>
      <c r="B49" s="4" t="s">
        <v>298</v>
      </c>
    </row>
    <row r="50" spans="1:4">
      <c r="A50" s="4" t="s">
        <v>280</v>
      </c>
      <c r="B50" s="4" t="s">
        <v>42</v>
      </c>
    </row>
    <row r="51" spans="1:4">
      <c r="A51" s="4" t="s">
        <v>281</v>
      </c>
      <c r="B51" s="4" t="s">
        <v>299</v>
      </c>
    </row>
    <row r="52" spans="1:4">
      <c r="A52" s="4" t="s">
        <v>300</v>
      </c>
    </row>
    <row r="53" spans="1:4">
      <c r="A53" s="4" t="s">
        <v>276</v>
      </c>
      <c r="B53" s="5" t="n">
        <v>1500</v>
      </c>
    </row>
    <row r="54" spans="1:4">
      <c r="A54" s="4" t="s">
        <v>277</v>
      </c>
      <c r="B54" s="5" t="n">
        <v>1500</v>
      </c>
    </row>
    <row r="55" spans="1:4">
      <c r="A55" s="4" t="s">
        <v>278</v>
      </c>
      <c r="B55" s="8" t="n">
        <v>5.64</v>
      </c>
    </row>
    <row r="56" spans="1:4">
      <c r="A56" s="4" t="s">
        <v>253</v>
      </c>
      <c r="B56" s="4" t="s">
        <v>301</v>
      </c>
    </row>
    <row r="57" spans="1:4">
      <c r="A57" s="4" t="s">
        <v>280</v>
      </c>
      <c r="B57" s="4" t="s">
        <v>42</v>
      </c>
    </row>
    <row r="58" spans="1:4">
      <c r="A58" s="4" t="s">
        <v>281</v>
      </c>
      <c r="B58" s="4" t="s">
        <v>302</v>
      </c>
    </row>
    <row r="59" spans="1:4">
      <c r="A59" s="4" t="s">
        <v>303</v>
      </c>
    </row>
    <row r="60" spans="1:4">
      <c r="A60" s="4" t="s">
        <v>276</v>
      </c>
      <c r="B60" s="5" t="n">
        <v>31250</v>
      </c>
    </row>
    <row r="61" spans="1:4">
      <c r="A61" s="4" t="s">
        <v>277</v>
      </c>
      <c r="B61" s="5" t="n">
        <v>20833</v>
      </c>
    </row>
    <row r="62" spans="1:4">
      <c r="A62" s="4" t="s">
        <v>278</v>
      </c>
      <c r="B62" s="8" t="n">
        <v>5.68</v>
      </c>
    </row>
    <row r="63" spans="1:4">
      <c r="A63" s="4" t="s">
        <v>253</v>
      </c>
      <c r="B63" s="4" t="s">
        <v>304</v>
      </c>
    </row>
    <row r="64" spans="1:4">
      <c r="A64" s="4" t="s">
        <v>280</v>
      </c>
      <c r="B64" s="4" t="s">
        <v>42</v>
      </c>
    </row>
    <row r="65" spans="1:4">
      <c r="A65" s="4" t="s">
        <v>281</v>
      </c>
      <c r="B65" s="4" t="s">
        <v>305</v>
      </c>
    </row>
    <row r="66" spans="1:4">
      <c r="A66" s="4" t="s">
        <v>306</v>
      </c>
    </row>
    <row r="67" spans="1:4">
      <c r="A67" s="4" t="s">
        <v>276</v>
      </c>
      <c r="B67" s="5" t="n">
        <v>25000</v>
      </c>
    </row>
    <row r="68" spans="1:4">
      <c r="A68" s="4" t="s">
        <v>277</v>
      </c>
      <c r="B68" s="5" t="n">
        <v>16666</v>
      </c>
    </row>
    <row r="69" spans="1:4">
      <c r="A69" s="4" t="s">
        <v>278</v>
      </c>
      <c r="B69" s="8" t="n">
        <v>8.98</v>
      </c>
    </row>
    <row r="70" spans="1:4">
      <c r="A70" s="4" t="s">
        <v>253</v>
      </c>
      <c r="B70" s="4" t="s">
        <v>307</v>
      </c>
    </row>
    <row r="71" spans="1:4">
      <c r="A71" s="4" t="s">
        <v>280</v>
      </c>
      <c r="B71" s="4" t="s">
        <v>42</v>
      </c>
    </row>
    <row r="72" spans="1:4">
      <c r="A72" s="4" t="s">
        <v>281</v>
      </c>
      <c r="B72" s="4" t="s">
        <v>308</v>
      </c>
    </row>
    <row r="73" spans="1:4">
      <c r="A73" s="4" t="s">
        <v>309</v>
      </c>
    </row>
    <row r="74" spans="1:4">
      <c r="A74" s="4" t="s">
        <v>276</v>
      </c>
      <c r="B74" s="5" t="n">
        <v>1500</v>
      </c>
    </row>
    <row r="75" spans="1:4">
      <c r="A75" s="4" t="s">
        <v>277</v>
      </c>
      <c r="B75" s="5" t="n">
        <v>1500</v>
      </c>
    </row>
    <row r="76" spans="1:4">
      <c r="A76" s="4" t="s">
        <v>278</v>
      </c>
      <c r="B76" s="8" t="n">
        <v>5.57</v>
      </c>
    </row>
    <row r="77" spans="1:4">
      <c r="A77" s="4" t="s">
        <v>253</v>
      </c>
      <c r="B77" s="4" t="s">
        <v>310</v>
      </c>
    </row>
    <row r="78" spans="1:4">
      <c r="A78" s="4" t="s">
        <v>280</v>
      </c>
      <c r="B78" s="4" t="s">
        <v>42</v>
      </c>
    </row>
    <row r="79" spans="1:4">
      <c r="A79" s="4" t="s">
        <v>281</v>
      </c>
      <c r="B79" s="4" t="s">
        <v>311</v>
      </c>
    </row>
    <row r="80" spans="1:4">
      <c r="A80" s="4" t="s">
        <v>312</v>
      </c>
    </row>
    <row r="81" spans="1:4">
      <c r="A81" s="4" t="s">
        <v>276</v>
      </c>
      <c r="B81" s="5" t="n">
        <v>1500</v>
      </c>
    </row>
    <row r="82" spans="1:4">
      <c r="A82" s="4" t="s">
        <v>277</v>
      </c>
      <c r="B82" s="5" t="n">
        <v>1500</v>
      </c>
    </row>
    <row r="83" spans="1:4">
      <c r="A83" s="4" t="s">
        <v>278</v>
      </c>
      <c r="B83" s="10" t="n">
        <v>4.9</v>
      </c>
    </row>
    <row r="84" spans="1:4">
      <c r="A84" s="4" t="s">
        <v>253</v>
      </c>
      <c r="B84" s="4" t="s">
        <v>313</v>
      </c>
    </row>
    <row r="85" spans="1:4">
      <c r="A85" s="4" t="s">
        <v>280</v>
      </c>
      <c r="B85" s="4" t="s">
        <v>42</v>
      </c>
    </row>
    <row r="86" spans="1:4">
      <c r="A86" s="4" t="s">
        <v>281</v>
      </c>
      <c r="B86" s="4" t="s">
        <v>314</v>
      </c>
    </row>
    <row r="87" spans="1:4">
      <c r="A87" s="4" t="s">
        <v>315</v>
      </c>
    </row>
    <row r="88" spans="1:4">
      <c r="A88" s="4" t="s">
        <v>276</v>
      </c>
      <c r="B88" s="5" t="n">
        <v>1500</v>
      </c>
    </row>
    <row r="89" spans="1:4">
      <c r="A89" s="4" t="s">
        <v>277</v>
      </c>
      <c r="B89" s="5" t="n">
        <v>1500</v>
      </c>
    </row>
    <row r="90" spans="1:4">
      <c r="A90" s="4" t="s">
        <v>278</v>
      </c>
      <c r="B90" s="8" t="n">
        <v>5.66</v>
      </c>
    </row>
    <row r="91" spans="1:4">
      <c r="A91" s="4" t="s">
        <v>253</v>
      </c>
      <c r="B91" s="4" t="s">
        <v>316</v>
      </c>
    </row>
    <row r="92" spans="1:4">
      <c r="A92" s="4" t="s">
        <v>280</v>
      </c>
      <c r="B92" s="4" t="s">
        <v>42</v>
      </c>
    </row>
    <row r="93" spans="1:4">
      <c r="A93" s="4" t="s">
        <v>281</v>
      </c>
      <c r="B93" s="4" t="s">
        <v>317</v>
      </c>
    </row>
    <row r="94" spans="1:4">
      <c r="A94" s="4" t="s">
        <v>318</v>
      </c>
    </row>
    <row r="95" spans="1:4">
      <c r="A95" s="4" t="s">
        <v>276</v>
      </c>
      <c r="B95" s="5" t="n">
        <v>19697</v>
      </c>
    </row>
    <row r="96" spans="1:4">
      <c r="A96" s="4" t="s">
        <v>277</v>
      </c>
      <c r="B96" s="5" t="n">
        <v>19697</v>
      </c>
    </row>
    <row r="97" spans="1:4">
      <c r="A97" s="4" t="s">
        <v>278</v>
      </c>
      <c r="B97" s="8" t="n">
        <v>4.09</v>
      </c>
    </row>
    <row r="98" spans="1:4">
      <c r="A98" s="4" t="s">
        <v>253</v>
      </c>
      <c r="B98" s="4" t="s">
        <v>319</v>
      </c>
    </row>
    <row r="99" spans="1:4">
      <c r="A99" s="4" t="s">
        <v>280</v>
      </c>
      <c r="B99" s="6" t="n">
        <v>985</v>
      </c>
    </row>
    <row r="100" spans="1:4">
      <c r="A100" s="4" t="s">
        <v>281</v>
      </c>
      <c r="B100" s="4" t="s">
        <v>320</v>
      </c>
    </row>
    <row r="101" spans="1:4">
      <c r="A101" s="4" t="s">
        <v>321</v>
      </c>
    </row>
    <row r="102" spans="1:4">
      <c r="A102" s="4" t="s">
        <v>276</v>
      </c>
      <c r="B102" s="5" t="n">
        <v>1500</v>
      </c>
    </row>
    <row r="103" spans="1:4">
      <c r="A103" s="4" t="s">
        <v>277</v>
      </c>
      <c r="B103" s="5" t="n">
        <v>1500</v>
      </c>
    </row>
    <row r="104" spans="1:4">
      <c r="A104" s="4" t="s">
        <v>278</v>
      </c>
      <c r="B104" s="8" t="n">
        <v>6.11</v>
      </c>
    </row>
    <row r="105" spans="1:4">
      <c r="A105" s="4" t="s">
        <v>253</v>
      </c>
      <c r="B105" s="4" t="s">
        <v>322</v>
      </c>
    </row>
    <row r="106" spans="1:4">
      <c r="A106" s="4" t="s">
        <v>280</v>
      </c>
      <c r="B106" s="4" t="s">
        <v>42</v>
      </c>
    </row>
    <row r="107" spans="1:4">
      <c r="A107" s="4" t="s">
        <v>281</v>
      </c>
      <c r="B107" s="4" t="s">
        <v>323</v>
      </c>
    </row>
    <row r="108" spans="1:4">
      <c r="A108" s="4" t="s">
        <v>324</v>
      </c>
    </row>
    <row r="109" spans="1:4">
      <c r="A109" s="4" t="s">
        <v>276</v>
      </c>
      <c r="B109" s="5" t="n">
        <v>379625</v>
      </c>
    </row>
    <row r="110" spans="1:4">
      <c r="A110" s="4" t="s">
        <v>277</v>
      </c>
      <c r="B110" s="5" t="n">
        <v>126542</v>
      </c>
    </row>
    <row r="111" spans="1:4">
      <c r="A111" s="4" t="s">
        <v>278</v>
      </c>
      <c r="B111" s="8" t="n">
        <v>6.26</v>
      </c>
    </row>
    <row r="112" spans="1:4">
      <c r="A112" s="4" t="s">
        <v>253</v>
      </c>
      <c r="B112" s="4" t="s">
        <v>325</v>
      </c>
    </row>
    <row r="113" spans="1:4">
      <c r="A113" s="4" t="s">
        <v>280</v>
      </c>
      <c r="B113" s="4" t="s">
        <v>42</v>
      </c>
    </row>
    <row r="114" spans="1:4">
      <c r="A114" s="4" t="s">
        <v>281</v>
      </c>
      <c r="B114" s="4" t="s">
        <v>326</v>
      </c>
    </row>
    <row r="115" spans="1:4">
      <c r="A115" s="4" t="s">
        <v>327</v>
      </c>
    </row>
    <row r="116" spans="1:4">
      <c r="A116" s="4" t="s">
        <v>276</v>
      </c>
      <c r="B116" s="5" t="n">
        <v>861429</v>
      </c>
    </row>
    <row r="117" spans="1:4">
      <c r="A117" s="4" t="s">
        <v>277</v>
      </c>
      <c r="B117" s="5" t="n">
        <v>287143</v>
      </c>
    </row>
    <row r="118" spans="1:4">
      <c r="A118" s="4" t="s">
        <v>278</v>
      </c>
      <c r="B118" s="8" t="n">
        <v>7.06</v>
      </c>
    </row>
    <row r="119" spans="1:4">
      <c r="A119" s="4" t="s">
        <v>253</v>
      </c>
      <c r="B119" s="4" t="s">
        <v>328</v>
      </c>
    </row>
    <row r="120" spans="1:4">
      <c r="A120" s="4" t="s">
        <v>280</v>
      </c>
      <c r="B120" s="4" t="s">
        <v>42</v>
      </c>
    </row>
    <row r="121" spans="1:4">
      <c r="A121" s="4" t="s">
        <v>281</v>
      </c>
      <c r="B121" s="4" t="s">
        <v>329</v>
      </c>
    </row>
    <row r="122" spans="1:4">
      <c r="A122" s="4" t="s">
        <v>330</v>
      </c>
    </row>
    <row r="123" spans="1:4">
      <c r="A123" s="4" t="s">
        <v>276</v>
      </c>
      <c r="B123" s="5" t="n">
        <v>13333</v>
      </c>
    </row>
    <row r="124" spans="1:4">
      <c r="A124" s="4" t="s">
        <v>277</v>
      </c>
      <c r="B124" s="5" t="n">
        <v>13333</v>
      </c>
    </row>
    <row r="125" spans="1:4">
      <c r="A125" s="4" t="s">
        <v>278</v>
      </c>
      <c r="B125" s="8" t="n">
        <v>3.06</v>
      </c>
    </row>
    <row r="126" spans="1:4">
      <c r="A126" s="4" t="s">
        <v>253</v>
      </c>
      <c r="B126" s="4" t="s">
        <v>331</v>
      </c>
    </row>
    <row r="127" spans="1:4">
      <c r="A127" s="4" t="s">
        <v>280</v>
      </c>
      <c r="B127" s="6" t="n">
        <v>14400</v>
      </c>
    </row>
    <row r="128" spans="1:4">
      <c r="A128" s="4" t="s">
        <v>281</v>
      </c>
      <c r="B128" s="4" t="s">
        <v>332</v>
      </c>
    </row>
    <row r="129" spans="1:4">
      <c r="A129" s="4" t="s">
        <v>333</v>
      </c>
    </row>
    <row r="130" spans="1:4">
      <c r="A130" s="4" t="s">
        <v>276</v>
      </c>
      <c r="B130" s="5" t="n">
        <v>1006696</v>
      </c>
    </row>
    <row r="131" spans="1:4">
      <c r="A131" s="4" t="s">
        <v>277</v>
      </c>
      <c r="B131" s="5" t="n">
        <v>1006696</v>
      </c>
    </row>
    <row r="132" spans="1:4">
      <c r="A132" s="4" t="s">
        <v>278</v>
      </c>
      <c r="B132" s="8" t="n">
        <v>3.28</v>
      </c>
    </row>
    <row r="133" spans="1:4">
      <c r="A133" s="4" t="s">
        <v>253</v>
      </c>
      <c r="B133" s="4" t="s">
        <v>334</v>
      </c>
    </row>
    <row r="134" spans="1:4">
      <c r="A134" s="4" t="s">
        <v>280</v>
      </c>
      <c r="B134" s="6" t="n">
        <v>865759</v>
      </c>
    </row>
    <row r="135" spans="1:4">
      <c r="A135" s="4" t="s">
        <v>281</v>
      </c>
      <c r="B135" s="4" t="s">
        <v>335</v>
      </c>
    </row>
    <row r="136" spans="1:4">
      <c r="A136" s="4" t="s">
        <v>336</v>
      </c>
    </row>
    <row r="137" spans="1:4">
      <c r="A137" s="4" t="s">
        <v>276</v>
      </c>
      <c r="B137" s="5" t="n">
        <v>69166</v>
      </c>
    </row>
    <row r="138" spans="1:4">
      <c r="A138" s="4" t="s">
        <v>277</v>
      </c>
      <c r="B138" s="5" t="n">
        <v>29164</v>
      </c>
    </row>
    <row r="139" spans="1:4">
      <c r="A139" s="4" t="s">
        <v>278</v>
      </c>
      <c r="B139" s="8" t="n">
        <v>3.63</v>
      </c>
    </row>
    <row r="140" spans="1:4">
      <c r="A140" s="4" t="s">
        <v>253</v>
      </c>
      <c r="B140" s="4" t="s">
        <v>337</v>
      </c>
    </row>
    <row r="141" spans="1:4">
      <c r="A141" s="4" t="s">
        <v>280</v>
      </c>
      <c r="B141" s="6" t="n">
        <v>35275</v>
      </c>
    </row>
    <row r="142" spans="1:4">
      <c r="A142" s="4" t="s">
        <v>281</v>
      </c>
      <c r="B142" s="4" t="s">
        <v>338</v>
      </c>
    </row>
    <row r="143" spans="1:4">
      <c r="A143" s="4" t="s">
        <v>339</v>
      </c>
    </row>
    <row r="144" spans="1:4">
      <c r="A144" s="4" t="s">
        <v>276</v>
      </c>
      <c r="B144" s="5" t="n">
        <v>15000</v>
      </c>
    </row>
    <row r="145" spans="1:4">
      <c r="A145" s="4" t="s">
        <v>277</v>
      </c>
      <c r="B145" s="5" t="n">
        <v>5000</v>
      </c>
    </row>
    <row r="146" spans="1:4">
      <c r="A146" s="4" t="s">
        <v>278</v>
      </c>
      <c r="B146" s="8" t="n">
        <v>4.35</v>
      </c>
    </row>
    <row r="147" spans="1:4">
      <c r="A147" s="4" t="s">
        <v>253</v>
      </c>
      <c r="B147" s="4" t="s">
        <v>340</v>
      </c>
    </row>
    <row r="148" spans="1:4">
      <c r="A148" s="4" t="s">
        <v>280</v>
      </c>
      <c r="B148" s="4" t="s">
        <v>42</v>
      </c>
    </row>
    <row r="149" spans="1:4">
      <c r="A149" s="4" t="s">
        <v>281</v>
      </c>
      <c r="B149" s="4" t="s">
        <v>341</v>
      </c>
    </row>
    <row r="150" spans="1:4">
      <c r="A150" s="4" t="s">
        <v>342</v>
      </c>
    </row>
    <row r="151" spans="1:4">
      <c r="A151" s="4" t="s">
        <v>276</v>
      </c>
      <c r="B151" s="5" t="n">
        <v>50000</v>
      </c>
    </row>
    <row r="152" spans="1:4">
      <c r="A152" s="4" t="s">
        <v>277</v>
      </c>
      <c r="B152" s="4" t="s">
        <v>42</v>
      </c>
    </row>
    <row r="153" spans="1:4">
      <c r="A153" s="4" t="s">
        <v>278</v>
      </c>
      <c r="B153" s="8" t="n">
        <v>5.39</v>
      </c>
    </row>
    <row r="154" spans="1:4">
      <c r="A154" s="4" t="s">
        <v>253</v>
      </c>
      <c r="B154" s="4" t="s">
        <v>343</v>
      </c>
    </row>
    <row r="155" spans="1:4">
      <c r="A155" s="4" t="s">
        <v>280</v>
      </c>
      <c r="B155" s="4" t="s">
        <v>42</v>
      </c>
    </row>
    <row r="156" spans="1:4">
      <c r="A156" s="4" t="s">
        <v>281</v>
      </c>
      <c r="B156" s="4" t="s">
        <v>344</v>
      </c>
    </row>
    <row r="157" spans="1:4">
      <c r="A157" s="4" t="s">
        <v>345</v>
      </c>
    </row>
    <row r="158" spans="1:4">
      <c r="A158" s="4" t="s">
        <v>276</v>
      </c>
      <c r="B158" s="5" t="n">
        <v>40000</v>
      </c>
    </row>
    <row r="159" spans="1:4">
      <c r="A159" s="4" t="s">
        <v>277</v>
      </c>
      <c r="B159" s="5" t="n">
        <v>10000</v>
      </c>
    </row>
    <row r="160" spans="1:4">
      <c r="A160" s="4" t="s">
        <v>278</v>
      </c>
      <c r="B160" s="8" t="n">
        <v>5.26</v>
      </c>
    </row>
    <row r="161" spans="1:4">
      <c r="A161" s="4" t="s">
        <v>253</v>
      </c>
      <c r="B161" s="4" t="s">
        <v>346</v>
      </c>
    </row>
    <row r="162" spans="1:4">
      <c r="A162" s="4" t="s">
        <v>280</v>
      </c>
      <c r="B162" s="4" t="s">
        <v>42</v>
      </c>
    </row>
    <row r="163" spans="1:4">
      <c r="A163" s="4" t="s">
        <v>281</v>
      </c>
      <c r="B163" s="4" t="s">
        <v>347</v>
      </c>
    </row>
    <row r="164" spans="1:4">
      <c r="A164" s="4" t="s">
        <v>348</v>
      </c>
    </row>
    <row r="165" spans="1:4">
      <c r="A165" s="4" t="s">
        <v>276</v>
      </c>
      <c r="B165" s="5" t="n">
        <v>781667</v>
      </c>
    </row>
    <row r="166" spans="1:4">
      <c r="A166" s="4" t="s">
        <v>277</v>
      </c>
      <c r="B166" s="5" t="n">
        <v>131669</v>
      </c>
    </row>
    <row r="167" spans="1:4">
      <c r="A167" s="4" t="s">
        <v>278</v>
      </c>
      <c r="B167" s="8" t="n">
        <v>5.92</v>
      </c>
    </row>
    <row r="168" spans="1:4">
      <c r="A168" s="4" t="s">
        <v>253</v>
      </c>
      <c r="B168" s="4" t="s">
        <v>349</v>
      </c>
    </row>
    <row r="169" spans="1:4">
      <c r="A169" s="4" t="s">
        <v>280</v>
      </c>
      <c r="B169" s="4" t="s">
        <v>42</v>
      </c>
    </row>
    <row r="170" spans="1:4">
      <c r="A170" s="4" t="s">
        <v>281</v>
      </c>
      <c r="B170" s="4" t="s">
        <v>350</v>
      </c>
    </row>
    <row r="171" spans="1:4">
      <c r="A171" s="4" t="s">
        <v>351</v>
      </c>
    </row>
    <row r="172" spans="1:4">
      <c r="A172" s="4" t="s">
        <v>276</v>
      </c>
      <c r="B172" s="5" t="n">
        <v>12500</v>
      </c>
    </row>
    <row r="173" spans="1:4">
      <c r="A173" s="4" t="s">
        <v>277</v>
      </c>
      <c r="B173" s="5" t="n">
        <v>1042</v>
      </c>
    </row>
    <row r="174" spans="1:4">
      <c r="A174" s="4" t="s">
        <v>278</v>
      </c>
      <c r="B174" s="8" t="n">
        <v>3.42</v>
      </c>
    </row>
    <row r="175" spans="1:4">
      <c r="A175" s="4" t="s">
        <v>253</v>
      </c>
      <c r="B175" s="4" t="s">
        <v>352</v>
      </c>
    </row>
    <row r="176" spans="1:4">
      <c r="A176" s="4" t="s">
        <v>280</v>
      </c>
      <c r="B176" s="6" t="n">
        <v>9000</v>
      </c>
    </row>
    <row r="177" spans="1:4">
      <c r="A177" s="4" t="s">
        <v>281</v>
      </c>
      <c r="B177" s="4" t="s">
        <v>353</v>
      </c>
    </row>
    <row r="178" spans="1:4">
      <c r="A178" s="4" t="s">
        <v>354</v>
      </c>
    </row>
    <row r="179" spans="1:4">
      <c r="A179" s="4" t="s">
        <v>276</v>
      </c>
      <c r="B179" s="5" t="n">
        <v>15000</v>
      </c>
    </row>
    <row r="180" spans="1:4">
      <c r="A180" s="4" t="s">
        <v>277</v>
      </c>
      <c r="B180" s="5" t="n">
        <v>1250</v>
      </c>
    </row>
    <row r="181" spans="1:4">
      <c r="A181" s="4" t="s">
        <v>278</v>
      </c>
      <c r="B181" s="8" t="n">
        <v>4.33</v>
      </c>
    </row>
    <row r="182" spans="1:4">
      <c r="A182" s="4" t="s">
        <v>253</v>
      </c>
      <c r="B182" s="4" t="s">
        <v>355</v>
      </c>
    </row>
    <row r="183" spans="1:4">
      <c r="A183" s="4" t="s">
        <v>280</v>
      </c>
      <c r="B183" s="4" t="s">
        <v>42</v>
      </c>
    </row>
    <row r="184" spans="1:4">
      <c r="A184" s="4" t="s">
        <v>281</v>
      </c>
      <c r="B184" s="4" t="s">
        <v>356</v>
      </c>
    </row>
    <row r="185" spans="1:4">
      <c r="A185" s="4" t="s">
        <v>357</v>
      </c>
    </row>
    <row r="186" spans="1:4">
      <c r="A186" s="4" t="s">
        <v>276</v>
      </c>
      <c r="B186" s="5" t="n">
        <v>5092030</v>
      </c>
      <c r="C186" s="5" t="n">
        <v>4199000</v>
      </c>
      <c r="D186" s="5" t="n">
        <v>1822500</v>
      </c>
    </row>
    <row r="187" spans="1:4">
      <c r="A187" s="4" t="s">
        <v>277</v>
      </c>
      <c r="B187" s="5" t="n">
        <v>3326223</v>
      </c>
    </row>
    <row r="188" spans="1:4">
      <c r="A188" s="4" t="s">
        <v>278</v>
      </c>
      <c r="B188" s="8" t="n">
        <v>4.13</v>
      </c>
      <c r="C188" s="8" t="n">
        <v>3.76</v>
      </c>
      <c r="D188" s="6" t="n">
        <v>2</v>
      </c>
    </row>
    <row r="189" spans="1:4">
      <c r="A189" s="4" t="s">
        <v>280</v>
      </c>
      <c r="B189" s="6" t="n">
        <v>52805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358</v>
      </c>
      <c r="B1" s="2" t="s">
        <v>1</v>
      </c>
    </row>
    <row r="2" spans="1:4">
      <c r="B2" s="2" t="s">
        <v>2</v>
      </c>
      <c r="C2" s="2" t="s">
        <v>32</v>
      </c>
      <c r="D2" s="2" t="s">
        <v>57</v>
      </c>
    </row>
    <row r="3" spans="1:4">
      <c r="A3" s="4" t="s">
        <v>359</v>
      </c>
      <c r="B3" s="6" t="n">
        <v>4135570</v>
      </c>
      <c r="C3" s="6" t="n">
        <v>5062267</v>
      </c>
      <c r="D3" s="6" t="n">
        <v>1633979</v>
      </c>
    </row>
    <row r="4" spans="1:4">
      <c r="A4" s="4" t="s">
        <v>360</v>
      </c>
    </row>
    <row r="5" spans="1:4">
      <c r="A5" s="4" t="s">
        <v>359</v>
      </c>
      <c r="B5" s="5" t="n">
        <v>2017199</v>
      </c>
      <c r="C5" s="5" t="n">
        <v>3208220</v>
      </c>
      <c r="D5" s="5" t="n">
        <v>1633979</v>
      </c>
    </row>
    <row r="6" spans="1:4">
      <c r="A6" s="4" t="s">
        <v>361</v>
      </c>
    </row>
    <row r="7" spans="1:4">
      <c r="A7" s="4" t="s">
        <v>359</v>
      </c>
      <c r="B7" s="6" t="n">
        <v>2118371</v>
      </c>
      <c r="C7" s="6" t="n">
        <v>1854047</v>
      </c>
      <c r="D7" s="4" t="s">
        <v>4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5"/>
    <col customWidth="1" max="3" min="3" width="26"/>
    <col customWidth="1" max="4" min="4" width="25"/>
  </cols>
  <sheetData>
    <row r="1" spans="1:4">
      <c r="A1" s="1" t="s">
        <v>362</v>
      </c>
      <c r="B1" s="2" t="s">
        <v>1</v>
      </c>
    </row>
    <row r="2" spans="1:4">
      <c r="B2" s="2" t="s">
        <v>2</v>
      </c>
      <c r="C2" s="2" t="s">
        <v>32</v>
      </c>
      <c r="D2" s="2" t="s">
        <v>57</v>
      </c>
    </row>
    <row r="3" spans="1:4">
      <c r="A3" s="3" t="s">
        <v>161</v>
      </c>
    </row>
    <row r="4" spans="1:4">
      <c r="A4" s="4" t="s">
        <v>363</v>
      </c>
      <c r="B4" s="4" t="s">
        <v>364</v>
      </c>
      <c r="C4" s="4" t="s">
        <v>365</v>
      </c>
      <c r="D4" s="4" t="s">
        <v>366</v>
      </c>
    </row>
    <row r="5" spans="1:4">
      <c r="A5" s="4" t="s">
        <v>367</v>
      </c>
      <c r="B5" s="4" t="s">
        <v>368</v>
      </c>
      <c r="C5" s="4" t="s">
        <v>369</v>
      </c>
      <c r="D5" s="4" t="s">
        <v>370</v>
      </c>
    </row>
    <row r="6" spans="1:4">
      <c r="A6" s="4" t="s">
        <v>371</v>
      </c>
      <c r="B6" s="4" t="s">
        <v>372</v>
      </c>
      <c r="C6" s="4" t="s">
        <v>373</v>
      </c>
      <c r="D6" s="4" t="s">
        <v>374</v>
      </c>
    </row>
    <row r="7" spans="1:4">
      <c r="A7" s="4" t="s">
        <v>375</v>
      </c>
      <c r="B7" s="4" t="s">
        <v>376</v>
      </c>
      <c r="C7" s="4" t="s">
        <v>376</v>
      </c>
      <c r="D7" s="4" t="s">
        <v>37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2</v>
      </c>
    </row>
    <row r="2" spans="1:3">
      <c r="A2" s="3" t="s">
        <v>51</v>
      </c>
    </row>
    <row r="3" spans="1:3">
      <c r="A3" s="4" t="s">
        <v>52</v>
      </c>
      <c r="B3" s="5" t="n">
        <v>100000000</v>
      </c>
      <c r="C3" s="5" t="n">
        <v>100000000</v>
      </c>
    </row>
    <row r="4" spans="1:3">
      <c r="A4" s="4" t="s">
        <v>53</v>
      </c>
      <c r="B4" s="7" t="n">
        <v>0.001</v>
      </c>
      <c r="C4" s="7" t="n">
        <v>0.001</v>
      </c>
    </row>
    <row r="5" spans="1:3">
      <c r="A5" s="4" t="s">
        <v>54</v>
      </c>
      <c r="B5" s="5" t="n">
        <v>43330817</v>
      </c>
      <c r="C5" s="5" t="n">
        <v>36168299</v>
      </c>
    </row>
    <row r="6" spans="1:3">
      <c r="A6" s="4" t="s">
        <v>55</v>
      </c>
      <c r="B6" s="5" t="n">
        <v>43330817</v>
      </c>
      <c r="C6" s="5" t="n">
        <v>36168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77</v>
      </c>
      <c r="B1" s="2" t="s">
        <v>1</v>
      </c>
    </row>
    <row r="2" spans="1:4">
      <c r="B2" s="2" t="s">
        <v>2</v>
      </c>
      <c r="C2" s="2" t="s">
        <v>32</v>
      </c>
      <c r="D2" s="2" t="s">
        <v>57</v>
      </c>
    </row>
    <row r="3" spans="1:4">
      <c r="A3" s="4" t="s">
        <v>378</v>
      </c>
      <c r="B3" s="6" t="n">
        <v>7964225</v>
      </c>
    </row>
    <row r="4" spans="1:4">
      <c r="A4" s="4" t="s">
        <v>379</v>
      </c>
      <c r="B4" s="5" t="n">
        <v>4135570</v>
      </c>
      <c r="C4" s="6" t="n">
        <v>5062267</v>
      </c>
      <c r="D4" s="6" t="n">
        <v>1633979</v>
      </c>
    </row>
    <row r="5" spans="1:4">
      <c r="A5" s="4" t="s">
        <v>380</v>
      </c>
      <c r="B5" s="4" t="s">
        <v>42</v>
      </c>
      <c r="C5" s="6" t="n">
        <v>610000</v>
      </c>
      <c r="D5" s="6" t="n">
        <v>1220000</v>
      </c>
    </row>
    <row r="6" spans="1:4">
      <c r="A6" s="4" t="s">
        <v>357</v>
      </c>
    </row>
    <row r="7" spans="1:4">
      <c r="A7" s="4" t="s">
        <v>381</v>
      </c>
      <c r="B7" s="5" t="n">
        <v>6050553</v>
      </c>
    </row>
    <row r="8" spans="1:4">
      <c r="A8" s="4" t="s">
        <v>382</v>
      </c>
      <c r="B8" s="4" t="s">
        <v>383</v>
      </c>
    </row>
    <row r="9" spans="1:4">
      <c r="A9" s="4" t="s">
        <v>384</v>
      </c>
      <c r="B9" s="4" t="s">
        <v>385</v>
      </c>
    </row>
    <row r="10" spans="1:4">
      <c r="A10" s="4" t="s">
        <v>263</v>
      </c>
    </row>
    <row r="11" spans="1:4">
      <c r="A11" s="4" t="s">
        <v>386</v>
      </c>
      <c r="B11" s="5" t="n">
        <v>1609309</v>
      </c>
    </row>
    <row r="12" spans="1:4">
      <c r="A12" s="4" t="s">
        <v>387</v>
      </c>
      <c r="B12" s="8" t="n">
        <v>2.66</v>
      </c>
    </row>
    <row r="13" spans="1:4">
      <c r="A13" s="4" t="s">
        <v>388</v>
      </c>
      <c r="B13" s="4" t="s">
        <v>254</v>
      </c>
    </row>
    <row r="14" spans="1:4">
      <c r="A14" s="4" t="s">
        <v>389</v>
      </c>
      <c r="B14" s="4" t="s">
        <v>390</v>
      </c>
    </row>
    <row r="15" spans="1:4">
      <c r="A15" s="4" t="s">
        <v>391</v>
      </c>
      <c r="B15" s="5" t="n">
        <v>200000</v>
      </c>
      <c r="C15" s="5" t="n">
        <v>2421894</v>
      </c>
    </row>
    <row r="16" spans="1:4">
      <c r="A16" s="4" t="s">
        <v>392</v>
      </c>
      <c r="B16" s="5" t="n">
        <v>52562</v>
      </c>
      <c r="C16" s="5" t="n">
        <v>1979246</v>
      </c>
    </row>
    <row r="17" spans="1:4">
      <c r="A17" s="4" t="s">
        <v>393</v>
      </c>
      <c r="C17" s="5" t="n">
        <v>4168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94</v>
      </c>
      <c r="B1" s="2" t="s">
        <v>1</v>
      </c>
    </row>
    <row r="2" spans="1:4">
      <c r="B2" s="2" t="s">
        <v>2</v>
      </c>
      <c r="C2" s="2" t="s">
        <v>32</v>
      </c>
      <c r="D2" s="2" t="s">
        <v>57</v>
      </c>
    </row>
    <row r="3" spans="1:4">
      <c r="A3" s="3" t="s">
        <v>164</v>
      </c>
    </row>
    <row r="4" spans="1:4">
      <c r="A4" s="4" t="s">
        <v>395</v>
      </c>
      <c r="B4" s="4" t="s">
        <v>396</v>
      </c>
      <c r="C4" s="4" t="s">
        <v>396</v>
      </c>
      <c r="D4" s="4" t="s">
        <v>396</v>
      </c>
    </row>
    <row r="5" spans="1:4">
      <c r="A5" s="4" t="s">
        <v>397</v>
      </c>
      <c r="B5" s="6" t="n">
        <v>14240000</v>
      </c>
      <c r="C5" s="6" t="n">
        <v>11223000</v>
      </c>
      <c r="D5" s="6" t="n">
        <v>9177000</v>
      </c>
    </row>
    <row r="6" spans="1:4">
      <c r="A6" s="4" t="s">
        <v>398</v>
      </c>
      <c r="B6" s="5" t="n">
        <v>1344000</v>
      </c>
      <c r="C6" s="5" t="n">
        <v>1036000</v>
      </c>
      <c r="D6" s="5" t="n">
        <v>794000</v>
      </c>
    </row>
    <row r="7" spans="1:4">
      <c r="A7" s="4" t="s">
        <v>399</v>
      </c>
      <c r="B7" s="5" t="n">
        <v>-25000</v>
      </c>
      <c r="C7" s="5" t="n">
        <v>-25000</v>
      </c>
      <c r="D7" s="5" t="n">
        <v>-10000</v>
      </c>
    </row>
    <row r="8" spans="1:4">
      <c r="A8" s="4" t="s">
        <v>400</v>
      </c>
      <c r="B8" s="5" t="n">
        <v>28000</v>
      </c>
      <c r="C8" s="5" t="n">
        <v>152000</v>
      </c>
      <c r="D8" s="5" t="n">
        <v>832000</v>
      </c>
    </row>
    <row r="9" spans="1:4">
      <c r="A9" s="4" t="s">
        <v>401</v>
      </c>
      <c r="B9" s="5" t="n">
        <v>51000</v>
      </c>
      <c r="C9" s="5" t="n">
        <v>57000</v>
      </c>
      <c r="D9" s="5" t="n">
        <v>64000</v>
      </c>
    </row>
    <row r="10" spans="1:4">
      <c r="A10" s="4" t="s">
        <v>84</v>
      </c>
      <c r="B10" s="5" t="n">
        <v>3394000</v>
      </c>
      <c r="C10" s="5" t="n">
        <v>2004000</v>
      </c>
      <c r="D10" s="5" t="n">
        <v>581000</v>
      </c>
    </row>
    <row r="11" spans="1:4">
      <c r="A11" s="4" t="s">
        <v>402</v>
      </c>
      <c r="B11" s="5" t="n">
        <v>-19032000</v>
      </c>
      <c r="C11" s="5" t="n">
        <v>-14447000</v>
      </c>
      <c r="D11" s="5" t="n">
        <v>-11438000</v>
      </c>
    </row>
    <row r="12" spans="1:4">
      <c r="A12" s="4" t="s">
        <v>403</v>
      </c>
      <c r="B12" s="4" t="s">
        <v>42</v>
      </c>
      <c r="C12" s="4" t="s">
        <v>42</v>
      </c>
      <c r="D12" s="4" t="s">
        <v>4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4</v>
      </c>
      <c r="B1" s="2" t="s">
        <v>1</v>
      </c>
    </row>
    <row r="2" spans="1:4">
      <c r="B2" s="2" t="s">
        <v>2</v>
      </c>
      <c r="C2" s="2" t="s">
        <v>32</v>
      </c>
      <c r="D2" s="2" t="s">
        <v>57</v>
      </c>
    </row>
    <row r="3" spans="1:4">
      <c r="A3" s="3" t="s">
        <v>164</v>
      </c>
    </row>
    <row r="4" spans="1:4">
      <c r="A4" s="4" t="s">
        <v>405</v>
      </c>
      <c r="B4" s="6" t="n">
        <v>-4577000</v>
      </c>
      <c r="C4" s="6" t="n">
        <v>-5010000</v>
      </c>
      <c r="D4" s="6" t="n">
        <v>-4117000</v>
      </c>
    </row>
    <row r="5" spans="1:4">
      <c r="A5" s="4" t="s">
        <v>406</v>
      </c>
      <c r="B5" s="5" t="n">
        <v>68000</v>
      </c>
      <c r="C5" s="5" t="n">
        <v>132000</v>
      </c>
      <c r="D5" s="5" t="n">
        <v>80000</v>
      </c>
    </row>
    <row r="6" spans="1:4">
      <c r="A6" s="3" t="s">
        <v>407</v>
      </c>
    </row>
    <row r="7" spans="1:4">
      <c r="A7" s="4" t="s">
        <v>408</v>
      </c>
      <c r="B7" s="4" t="s">
        <v>42</v>
      </c>
      <c r="C7" s="4" t="s">
        <v>42</v>
      </c>
      <c r="D7" s="5" t="n">
        <v>-29000</v>
      </c>
    </row>
    <row r="8" spans="1:4">
      <c r="A8" s="4" t="s">
        <v>409</v>
      </c>
      <c r="B8" s="4" t="s">
        <v>42</v>
      </c>
      <c r="C8" s="4" t="s">
        <v>42</v>
      </c>
      <c r="D8" s="5" t="n">
        <v>193000</v>
      </c>
    </row>
    <row r="9" spans="1:4">
      <c r="A9" s="4" t="s">
        <v>410</v>
      </c>
      <c r="B9" s="4" t="s">
        <v>42</v>
      </c>
      <c r="C9" s="5" t="n">
        <v>5000</v>
      </c>
      <c r="D9" s="5" t="n">
        <v>1511000</v>
      </c>
    </row>
    <row r="10" spans="1:4">
      <c r="A10" s="4" t="s">
        <v>411</v>
      </c>
      <c r="B10" s="4" t="s">
        <v>42</v>
      </c>
      <c r="C10" s="5" t="n">
        <v>738000</v>
      </c>
    </row>
    <row r="11" spans="1:4">
      <c r="A11" s="4" t="s">
        <v>412</v>
      </c>
      <c r="B11" s="5" t="n">
        <v>2000</v>
      </c>
      <c r="C11" s="4" t="s">
        <v>42</v>
      </c>
      <c r="D11" s="5" t="n">
        <v>-5000</v>
      </c>
    </row>
    <row r="12" spans="1:4">
      <c r="A12" s="4" t="s">
        <v>413</v>
      </c>
      <c r="B12" s="5" t="n">
        <v>-23000</v>
      </c>
      <c r="C12" s="5" t="n">
        <v>628000</v>
      </c>
      <c r="D12" s="5" t="n">
        <v>502000</v>
      </c>
    </row>
    <row r="13" spans="1:4">
      <c r="A13" s="4" t="s">
        <v>414</v>
      </c>
      <c r="B13" s="4" t="s">
        <v>42</v>
      </c>
      <c r="C13" s="5" t="n">
        <v>333000</v>
      </c>
      <c r="D13" s="4" t="s">
        <v>42</v>
      </c>
    </row>
    <row r="14" spans="1:4">
      <c r="A14" s="4" t="s">
        <v>415</v>
      </c>
      <c r="B14" s="5" t="n">
        <v>-55000</v>
      </c>
      <c r="C14" s="5" t="n">
        <v>176000</v>
      </c>
      <c r="D14" s="5" t="n">
        <v>100000</v>
      </c>
    </row>
    <row r="15" spans="1:4">
      <c r="A15" s="4" t="s">
        <v>416</v>
      </c>
      <c r="B15" s="4" t="s">
        <v>42</v>
      </c>
      <c r="C15" s="5" t="n">
        <v>-11000</v>
      </c>
      <c r="D15" s="4" t="s">
        <v>42</v>
      </c>
    </row>
    <row r="16" spans="1:4">
      <c r="A16" s="4" t="s">
        <v>417</v>
      </c>
      <c r="B16" s="5" t="n">
        <v>4585000</v>
      </c>
      <c r="C16" s="5" t="n">
        <v>3009000</v>
      </c>
      <c r="D16" s="5" t="n">
        <v>1765000</v>
      </c>
    </row>
    <row r="17" spans="1:4">
      <c r="A17" s="4" t="s">
        <v>418</v>
      </c>
      <c r="B17" s="4" t="s">
        <v>42</v>
      </c>
      <c r="C17" s="4" t="s">
        <v>42</v>
      </c>
      <c r="D17" s="4" t="s">
        <v>4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19</v>
      </c>
      <c r="B1" s="2" t="s">
        <v>1</v>
      </c>
    </row>
    <row r="2" spans="1:4">
      <c r="B2" s="2" t="s">
        <v>2</v>
      </c>
      <c r="C2" s="2" t="s">
        <v>32</v>
      </c>
      <c r="D2" s="2" t="s">
        <v>57</v>
      </c>
    </row>
    <row r="3" spans="1:4">
      <c r="A3" s="4" t="s">
        <v>420</v>
      </c>
      <c r="B3" s="5" t="n">
        <v>2027</v>
      </c>
    </row>
    <row r="4" spans="1:4">
      <c r="A4" s="4" t="s">
        <v>421</v>
      </c>
    </row>
    <row r="5" spans="1:4">
      <c r="A5" s="4" t="s">
        <v>422</v>
      </c>
      <c r="B5" s="6" t="n">
        <v>41000000</v>
      </c>
      <c r="C5" s="6" t="n">
        <v>33000000</v>
      </c>
      <c r="D5" s="6" t="n">
        <v>25000000</v>
      </c>
    </row>
    <row r="6" spans="1:4">
      <c r="A6" s="4" t="s">
        <v>423</v>
      </c>
    </row>
    <row r="7" spans="1:4">
      <c r="A7" s="4" t="s">
        <v>422</v>
      </c>
      <c r="B7" s="5" t="n">
        <v>850000</v>
      </c>
      <c r="C7" s="5" t="n">
        <v>250000</v>
      </c>
      <c r="D7" s="4" t="s">
        <v>42</v>
      </c>
    </row>
    <row r="8" spans="1:4">
      <c r="A8" s="4" t="s">
        <v>424</v>
      </c>
    </row>
    <row r="9" spans="1:4">
      <c r="A9" s="4" t="s">
        <v>422</v>
      </c>
      <c r="B9" s="6" t="n">
        <v>13000</v>
      </c>
      <c r="C9" s="4" t="s">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43"/>
  </cols>
  <sheetData>
    <row r="1" spans="1:3">
      <c r="A1" s="1" t="s">
        <v>425</v>
      </c>
      <c r="B1" s="2" t="s">
        <v>1</v>
      </c>
    </row>
    <row r="2" spans="1:3">
      <c r="B2" s="2" t="s">
        <v>426</v>
      </c>
      <c r="C2" s="2" t="s">
        <v>427</v>
      </c>
    </row>
    <row r="3" spans="1:3">
      <c r="A3" s="4" t="s">
        <v>428</v>
      </c>
      <c r="C3" s="5" t="n">
        <v>7272487</v>
      </c>
    </row>
    <row r="4" spans="1:3">
      <c r="A4" s="4" t="s">
        <v>429</v>
      </c>
      <c r="C4" s="5" t="n">
        <v>167415</v>
      </c>
    </row>
    <row r="5" spans="1:3">
      <c r="A5" s="4" t="s">
        <v>430</v>
      </c>
      <c r="C5" s="6" t="n">
        <v>7439900</v>
      </c>
    </row>
    <row r="6" spans="1:3">
      <c r="A6" s="4" t="s">
        <v>431</v>
      </c>
      <c r="B6" s="6" t="n">
        <v>1</v>
      </c>
      <c r="C6" s="6" t="n">
        <v>1</v>
      </c>
    </row>
    <row r="7" spans="1:3">
      <c r="A7" s="4" t="s">
        <v>124</v>
      </c>
      <c r="C7" s="6" t="n">
        <v>4482000</v>
      </c>
    </row>
    <row r="8" spans="1:3">
      <c r="A8" s="4" t="s">
        <v>432</v>
      </c>
      <c r="B8" s="6" t="n">
        <v>167415</v>
      </c>
    </row>
    <row r="9" spans="1:3">
      <c r="A9" s="4" t="s">
        <v>433</v>
      </c>
      <c r="C9" s="5" t="n">
        <v>658612</v>
      </c>
    </row>
    <row r="10" spans="1:3">
      <c r="A10" s="4" t="s">
        <v>434</v>
      </c>
      <c r="C10" s="6" t="n">
        <v>1</v>
      </c>
    </row>
    <row r="11" spans="1:3">
      <c r="A11" s="4" t="s">
        <v>435</v>
      </c>
    </row>
    <row r="12" spans="1:3">
      <c r="A12" s="4" t="s">
        <v>431</v>
      </c>
      <c r="B12" s="6" t="n">
        <v>1</v>
      </c>
    </row>
    <row r="13" spans="1:3">
      <c r="A13" s="4" t="s">
        <v>432</v>
      </c>
      <c r="B13" s="6" t="n">
        <v>6162</v>
      </c>
    </row>
    <row r="14" spans="1:3">
      <c r="A14" s="4" t="s">
        <v>436</v>
      </c>
      <c r="B14" s="5" t="n">
        <v>61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6</v>
      </c>
      <c r="B1" s="2" t="s">
        <v>1</v>
      </c>
    </row>
    <row r="2" spans="1:4">
      <c r="B2" s="2" t="s">
        <v>2</v>
      </c>
      <c r="C2" s="2" t="s">
        <v>32</v>
      </c>
      <c r="D2" s="2" t="s">
        <v>57</v>
      </c>
    </row>
    <row r="3" spans="1:4">
      <c r="A3" s="3" t="s">
        <v>58</v>
      </c>
    </row>
    <row r="4" spans="1:4">
      <c r="A4" s="4" t="s">
        <v>59</v>
      </c>
      <c r="B4" s="6" t="n">
        <v>5008275</v>
      </c>
      <c r="C4" s="6" t="n">
        <v>8334740</v>
      </c>
      <c r="D4" s="6" t="n">
        <v>4836978</v>
      </c>
    </row>
    <row r="5" spans="1:4">
      <c r="A5" s="4" t="s">
        <v>60</v>
      </c>
      <c r="B5" s="5" t="n">
        <v>10672086</v>
      </c>
      <c r="C5" s="5" t="n">
        <v>7254303</v>
      </c>
      <c r="D5" s="5" t="n">
        <v>2271736</v>
      </c>
    </row>
    <row r="6" spans="1:4">
      <c r="A6" s="4" t="s">
        <v>61</v>
      </c>
      <c r="B6" s="5" t="n">
        <v>-15680361</v>
      </c>
      <c r="C6" s="5" t="n">
        <v>-15589043</v>
      </c>
      <c r="D6" s="5" t="n">
        <v>-7108714</v>
      </c>
    </row>
    <row r="7" spans="1:4">
      <c r="A7" s="3" t="s">
        <v>62</v>
      </c>
    </row>
    <row r="8" spans="1:4">
      <c r="A8" s="4" t="s">
        <v>63</v>
      </c>
      <c r="B8" s="5" t="n">
        <v>140942</v>
      </c>
      <c r="C8" s="5" t="n">
        <v>141195</v>
      </c>
      <c r="D8" s="4" t="s">
        <v>42</v>
      </c>
    </row>
    <row r="9" spans="1:4">
      <c r="A9" s="4" t="s">
        <v>64</v>
      </c>
      <c r="B9" s="5" t="n">
        <v>2022902</v>
      </c>
      <c r="C9" s="5" t="n">
        <v>571093</v>
      </c>
      <c r="D9" s="4" t="s">
        <v>42</v>
      </c>
    </row>
    <row r="10" spans="1:4">
      <c r="A10" s="4" t="s">
        <v>65</v>
      </c>
      <c r="B10" s="5" t="n">
        <v>88098</v>
      </c>
      <c r="C10" s="5" t="n">
        <v>11322</v>
      </c>
      <c r="D10" s="5" t="n">
        <v>-71825</v>
      </c>
    </row>
    <row r="11" spans="1:4">
      <c r="A11" s="4" t="s">
        <v>66</v>
      </c>
      <c r="B11" s="5" t="n">
        <v>75204</v>
      </c>
      <c r="C11" s="5" t="n">
        <v>151402</v>
      </c>
      <c r="D11" s="4" t="s">
        <v>42</v>
      </c>
    </row>
    <row r="12" spans="1:4">
      <c r="A12" s="4" t="s">
        <v>67</v>
      </c>
      <c r="B12" s="4" t="s">
        <v>42</v>
      </c>
      <c r="C12" s="5" t="n">
        <v>61205</v>
      </c>
      <c r="D12" s="4" t="s">
        <v>42</v>
      </c>
    </row>
    <row r="13" spans="1:4">
      <c r="A13" s="4" t="s">
        <v>68</v>
      </c>
      <c r="B13" s="4" t="s">
        <v>42</v>
      </c>
      <c r="C13" s="5" t="n">
        <v>-5812</v>
      </c>
      <c r="D13" s="5" t="n">
        <v>-4998145</v>
      </c>
    </row>
    <row r="14" spans="1:4">
      <c r="A14" s="4" t="s">
        <v>69</v>
      </c>
      <c r="B14" s="5" t="n">
        <v>-47583</v>
      </c>
      <c r="C14" s="5" t="n">
        <v>-48445</v>
      </c>
      <c r="D14" s="5" t="n">
        <v>70554</v>
      </c>
    </row>
    <row r="15" spans="1:4">
      <c r="A15" s="4" t="s">
        <v>70</v>
      </c>
      <c r="B15" s="5" t="n">
        <v>2279563</v>
      </c>
      <c r="C15" s="5" t="n">
        <v>881960</v>
      </c>
      <c r="D15" s="5" t="n">
        <v>-4999416</v>
      </c>
    </row>
    <row r="16" spans="1:4">
      <c r="A16" s="4" t="s">
        <v>71</v>
      </c>
      <c r="B16" s="5" t="n">
        <v>-13400798</v>
      </c>
      <c r="C16" s="5" t="n">
        <v>-14707083</v>
      </c>
      <c r="D16" s="5" t="n">
        <v>-12108130</v>
      </c>
    </row>
    <row r="17" spans="1:4">
      <c r="A17" s="4" t="s">
        <v>72</v>
      </c>
      <c r="B17" s="5" t="n">
        <v>59607</v>
      </c>
      <c r="C17" s="5" t="n">
        <v>29615</v>
      </c>
      <c r="D17" s="4" t="s">
        <v>42</v>
      </c>
    </row>
    <row r="18" spans="1:4">
      <c r="A18" s="4" t="s">
        <v>73</v>
      </c>
      <c r="B18" s="6" t="n">
        <v>-13460405</v>
      </c>
      <c r="C18" s="6" t="n">
        <v>-14736698</v>
      </c>
      <c r="D18" s="6" t="n">
        <v>-12108130</v>
      </c>
    </row>
    <row r="19" spans="1:4">
      <c r="A19" s="3" t="s">
        <v>74</v>
      </c>
    </row>
    <row r="20" spans="1:4">
      <c r="A20" s="4" t="s">
        <v>75</v>
      </c>
      <c r="B20" s="8" t="n">
        <v>-0.33</v>
      </c>
      <c r="C20" s="8" t="n">
        <v>-0.42</v>
      </c>
      <c r="D20" s="8" t="n">
        <v>-0.65</v>
      </c>
    </row>
    <row r="21" spans="1:4">
      <c r="A21" s="3" t="s">
        <v>76</v>
      </c>
    </row>
    <row r="22" spans="1:4">
      <c r="A22" s="4" t="s">
        <v>77</v>
      </c>
      <c r="B22" s="5" t="n">
        <v>40841033</v>
      </c>
      <c r="C22" s="5" t="n">
        <v>35153426</v>
      </c>
      <c r="D22" s="5" t="n">
        <v>185848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v>
      </c>
      <c r="B1" s="2" t="s">
        <v>1</v>
      </c>
    </row>
    <row r="2" spans="1:4">
      <c r="B2" s="2" t="s">
        <v>2</v>
      </c>
      <c r="C2" s="2" t="s">
        <v>32</v>
      </c>
      <c r="D2" s="2" t="s">
        <v>57</v>
      </c>
    </row>
    <row r="3" spans="1:4">
      <c r="A3" s="3" t="s">
        <v>79</v>
      </c>
    </row>
    <row r="4" spans="1:4">
      <c r="A4" s="4" t="s">
        <v>80</v>
      </c>
      <c r="B4" s="6" t="n">
        <v>-13460405</v>
      </c>
      <c r="C4" s="6" t="n">
        <v>-14736698</v>
      </c>
      <c r="D4" s="6" t="n">
        <v>-12108130</v>
      </c>
    </row>
    <row r="5" spans="1:4">
      <c r="A5" s="3" t="s">
        <v>81</v>
      </c>
    </row>
    <row r="6" spans="1:4">
      <c r="A6" s="4" t="s">
        <v>82</v>
      </c>
      <c r="B6" s="4" t="s">
        <v>42</v>
      </c>
      <c r="C6" s="5" t="n">
        <v>1252</v>
      </c>
      <c r="D6" s="5" t="n">
        <v>995</v>
      </c>
    </row>
    <row r="7" spans="1:4">
      <c r="A7" s="4" t="s">
        <v>83</v>
      </c>
      <c r="B7" s="4" t="s">
        <v>42</v>
      </c>
      <c r="C7" s="5" t="n">
        <v>5830</v>
      </c>
      <c r="D7" s="5" t="n">
        <v>4515987</v>
      </c>
    </row>
    <row r="8" spans="1:4">
      <c r="A8" s="4" t="s">
        <v>84</v>
      </c>
      <c r="B8" s="5" t="n">
        <v>4135570</v>
      </c>
      <c r="C8" s="5" t="n">
        <v>5062267</v>
      </c>
      <c r="D8" s="5" t="n">
        <v>1633979</v>
      </c>
    </row>
    <row r="9" spans="1:4">
      <c r="A9" s="4" t="s">
        <v>85</v>
      </c>
      <c r="B9" s="4" t="s">
        <v>42</v>
      </c>
      <c r="C9" s="4" t="s">
        <v>42</v>
      </c>
      <c r="D9" s="5" t="n">
        <v>29000</v>
      </c>
    </row>
    <row r="10" spans="1:4">
      <c r="A10" s="4" t="s">
        <v>86</v>
      </c>
      <c r="B10" s="4" t="s">
        <v>42</v>
      </c>
      <c r="C10" s="4" t="s">
        <v>42</v>
      </c>
      <c r="D10" s="5" t="n">
        <v>567000</v>
      </c>
    </row>
    <row r="11" spans="1:4">
      <c r="A11" s="4" t="s">
        <v>87</v>
      </c>
      <c r="B11" s="4" t="s">
        <v>42</v>
      </c>
      <c r="C11" s="5" t="n">
        <v>-61205</v>
      </c>
      <c r="D11" s="5" t="n">
        <v>-84842</v>
      </c>
    </row>
    <row r="12" spans="1:4">
      <c r="A12" s="4" t="s">
        <v>66</v>
      </c>
      <c r="B12" s="5" t="n">
        <v>-75204</v>
      </c>
      <c r="C12" s="5" t="n">
        <v>-151402</v>
      </c>
      <c r="D12" s="4" t="s">
        <v>42</v>
      </c>
    </row>
    <row r="13" spans="1:4">
      <c r="A13" s="4" t="s">
        <v>88</v>
      </c>
      <c r="B13" s="4" t="s">
        <v>42</v>
      </c>
      <c r="C13" s="5" t="n">
        <v>3065</v>
      </c>
      <c r="D13" s="5" t="n">
        <v>-18683</v>
      </c>
    </row>
    <row r="14" spans="1:4">
      <c r="A14" s="3" t="s">
        <v>89</v>
      </c>
    </row>
    <row r="15" spans="1:4">
      <c r="A15" s="4" t="s">
        <v>35</v>
      </c>
      <c r="B15" s="5" t="n">
        <v>54435</v>
      </c>
      <c r="C15" s="5" t="n">
        <v>-2507</v>
      </c>
      <c r="D15" s="5" t="n">
        <v>-76840</v>
      </c>
    </row>
    <row r="16" spans="1:4">
      <c r="A16" s="4" t="s">
        <v>90</v>
      </c>
      <c r="B16" s="5" t="n">
        <v>-155804</v>
      </c>
      <c r="C16" s="5" t="n">
        <v>-79279</v>
      </c>
      <c r="D16" s="5" t="n">
        <v>-67692</v>
      </c>
    </row>
    <row r="17" spans="1:4">
      <c r="A17" s="4" t="s">
        <v>38</v>
      </c>
      <c r="B17" s="4" t="s">
        <v>42</v>
      </c>
      <c r="C17" s="5" t="n">
        <v>-52396</v>
      </c>
      <c r="D17" s="4" t="s">
        <v>42</v>
      </c>
    </row>
    <row r="18" spans="1:4">
      <c r="A18" s="4" t="s">
        <v>40</v>
      </c>
      <c r="B18" s="5" t="n">
        <v>554709</v>
      </c>
      <c r="C18" s="5" t="n">
        <v>775332</v>
      </c>
      <c r="D18" s="5" t="n">
        <v>1310606</v>
      </c>
    </row>
    <row r="19" spans="1:4">
      <c r="A19" s="4" t="s">
        <v>41</v>
      </c>
      <c r="B19" s="5" t="n">
        <v>-70532</v>
      </c>
      <c r="C19" s="5" t="n">
        <v>-1082</v>
      </c>
      <c r="D19" s="5" t="n">
        <v>71614</v>
      </c>
    </row>
    <row r="20" spans="1:4">
      <c r="A20" s="4" t="s">
        <v>91</v>
      </c>
      <c r="B20" s="5" t="n">
        <v>-9017231</v>
      </c>
      <c r="C20" s="5" t="n">
        <v>-9236823</v>
      </c>
      <c r="D20" s="5" t="n">
        <v>-4227006</v>
      </c>
    </row>
    <row r="21" spans="1:4">
      <c r="A21" s="3" t="s">
        <v>92</v>
      </c>
    </row>
    <row r="22" spans="1:4">
      <c r="A22" s="4" t="s">
        <v>93</v>
      </c>
      <c r="B22" s="5" t="n">
        <v>27270674</v>
      </c>
      <c r="C22" s="5" t="n">
        <v>3167420</v>
      </c>
      <c r="D22" s="5" t="n">
        <v>12343988</v>
      </c>
    </row>
    <row r="23" spans="1:4">
      <c r="A23" s="4" t="s">
        <v>94</v>
      </c>
      <c r="B23" s="4" t="s">
        <v>42</v>
      </c>
      <c r="C23" s="5" t="n">
        <v>-34759</v>
      </c>
      <c r="D23" s="5" t="n">
        <v>-88144</v>
      </c>
    </row>
    <row r="24" spans="1:4">
      <c r="A24" s="4" t="s">
        <v>95</v>
      </c>
      <c r="B24" s="5" t="n">
        <v>27270674</v>
      </c>
      <c r="C24" s="5" t="n">
        <v>3132661</v>
      </c>
      <c r="D24" s="5" t="n">
        <v>12255844</v>
      </c>
    </row>
    <row r="25" spans="1:4">
      <c r="A25" s="4" t="s">
        <v>96</v>
      </c>
      <c r="B25" s="5" t="n">
        <v>18253443</v>
      </c>
      <c r="C25" s="5" t="n">
        <v>-6104162</v>
      </c>
      <c r="D25" s="5" t="n">
        <v>8028838</v>
      </c>
    </row>
    <row r="26" spans="1:4">
      <c r="A26" s="4" t="s">
        <v>97</v>
      </c>
      <c r="B26" s="5" t="n">
        <v>9186814</v>
      </c>
      <c r="C26" s="5" t="n">
        <v>15290976</v>
      </c>
      <c r="D26" s="5" t="n">
        <v>7262138</v>
      </c>
    </row>
    <row r="27" spans="1:4">
      <c r="A27" s="4" t="s">
        <v>98</v>
      </c>
      <c r="B27" s="6" t="n">
        <v>27440257</v>
      </c>
      <c r="C27" s="6" t="n">
        <v>9186814</v>
      </c>
      <c r="D27" s="6" t="n">
        <v>152909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13"/>
  </cols>
  <sheetData>
    <row r="1" spans="1:6">
      <c r="A1" s="1" t="s">
        <v>99</v>
      </c>
      <c r="B1" s="2" t="s">
        <v>100</v>
      </c>
      <c r="C1" s="2" t="s">
        <v>101</v>
      </c>
      <c r="D1" s="2" t="s">
        <v>102</v>
      </c>
      <c r="E1" s="2" t="s">
        <v>103</v>
      </c>
      <c r="F1" s="2" t="s">
        <v>104</v>
      </c>
    </row>
    <row r="2" spans="1:6">
      <c r="A2" s="4" t="s">
        <v>105</v>
      </c>
      <c r="B2" s="6" t="n">
        <v>11800</v>
      </c>
      <c r="C2" s="6" t="n">
        <v>50714151</v>
      </c>
      <c r="D2" s="6" t="n">
        <v>640000</v>
      </c>
      <c r="E2" s="6" t="n">
        <v>-51173325</v>
      </c>
      <c r="F2" s="6" t="n">
        <v>192626</v>
      </c>
    </row>
    <row r="3" spans="1:6">
      <c r="A3" s="4" t="s">
        <v>106</v>
      </c>
      <c r="B3" s="5" t="n">
        <v>11800063</v>
      </c>
    </row>
    <row r="4" spans="1:6">
      <c r="A4" s="3" t="s">
        <v>107</v>
      </c>
    </row>
    <row r="5" spans="1:6">
      <c r="A5" s="4" t="s">
        <v>108</v>
      </c>
      <c r="B5" s="6" t="n">
        <v>1825</v>
      </c>
      <c r="C5" s="5" t="n">
        <v>8125440</v>
      </c>
      <c r="D5" s="4" t="s">
        <v>42</v>
      </c>
      <c r="E5" s="4" t="s">
        <v>42</v>
      </c>
      <c r="F5" s="5" t="n">
        <v>8127265</v>
      </c>
    </row>
    <row r="6" spans="1:6">
      <c r="A6" s="4" t="s">
        <v>109</v>
      </c>
      <c r="B6" s="5" t="n">
        <v>1825000</v>
      </c>
    </row>
    <row r="7" spans="1:6">
      <c r="A7" s="4" t="s">
        <v>110</v>
      </c>
      <c r="B7" s="6" t="n">
        <v>27</v>
      </c>
      <c r="C7" s="5" t="n">
        <v>-27</v>
      </c>
      <c r="D7" s="4" t="s">
        <v>42</v>
      </c>
      <c r="E7" s="4" t="s">
        <v>42</v>
      </c>
      <c r="F7" s="4" t="s">
        <v>42</v>
      </c>
    </row>
    <row r="8" spans="1:6">
      <c r="A8" s="4" t="s">
        <v>111</v>
      </c>
      <c r="B8" s="5" t="n">
        <v>27144</v>
      </c>
    </row>
    <row r="9" spans="1:6">
      <c r="A9" s="4" t="s">
        <v>112</v>
      </c>
      <c r="B9" s="6" t="n">
        <v>7272</v>
      </c>
      <c r="C9" s="5" t="n">
        <v>6587850</v>
      </c>
      <c r="D9" s="5" t="n">
        <v>167415</v>
      </c>
      <c r="E9" s="4" t="s">
        <v>42</v>
      </c>
      <c r="F9" s="5" t="n">
        <v>6762537</v>
      </c>
    </row>
    <row r="10" spans="1:6">
      <c r="A10" s="4" t="s">
        <v>113</v>
      </c>
      <c r="B10" s="5" t="n">
        <v>7272487</v>
      </c>
    </row>
    <row r="11" spans="1:6">
      <c r="A11" s="4" t="s">
        <v>114</v>
      </c>
      <c r="B11" s="6" t="n">
        <v>500</v>
      </c>
      <c r="C11" s="5" t="n">
        <v>1500</v>
      </c>
      <c r="D11" s="4" t="s">
        <v>42</v>
      </c>
      <c r="E11" s="4" t="s">
        <v>42</v>
      </c>
      <c r="F11" s="5" t="n">
        <v>2000</v>
      </c>
    </row>
    <row r="12" spans="1:6">
      <c r="A12" s="4" t="s">
        <v>115</v>
      </c>
      <c r="B12" s="5" t="n">
        <v>500000</v>
      </c>
    </row>
    <row r="13" spans="1:6">
      <c r="A13" s="4" t="s">
        <v>116</v>
      </c>
      <c r="B13" s="6" t="n">
        <v>25</v>
      </c>
      <c r="C13" s="5" t="n">
        <v>29975</v>
      </c>
      <c r="D13" s="5" t="n">
        <v>-30000</v>
      </c>
      <c r="F13" s="4" t="s">
        <v>42</v>
      </c>
    </row>
    <row r="14" spans="1:6">
      <c r="A14" s="4" t="s">
        <v>117</v>
      </c>
      <c r="B14" s="5" t="n">
        <v>25000</v>
      </c>
    </row>
    <row r="15" spans="1:6">
      <c r="A15" s="4" t="s">
        <v>118</v>
      </c>
      <c r="B15" s="6" t="n">
        <v>3097</v>
      </c>
      <c r="C15" s="5" t="n">
        <v>3713629</v>
      </c>
      <c r="D15" s="4" t="s">
        <v>42</v>
      </c>
      <c r="E15" s="4" t="s">
        <v>42</v>
      </c>
      <c r="F15" s="5" t="n">
        <v>3716726</v>
      </c>
    </row>
    <row r="16" spans="1:6">
      <c r="A16" s="4" t="s">
        <v>119</v>
      </c>
      <c r="B16" s="5" t="n">
        <v>3097275</v>
      </c>
    </row>
    <row r="17" spans="1:6">
      <c r="A17" s="4" t="s">
        <v>120</v>
      </c>
      <c r="B17" s="6" t="n">
        <v>6839</v>
      </c>
      <c r="C17" s="5" t="n">
        <v>-6839</v>
      </c>
      <c r="D17" s="4" t="s">
        <v>42</v>
      </c>
      <c r="E17" s="4" t="s">
        <v>42</v>
      </c>
      <c r="F17" s="4" t="s">
        <v>42</v>
      </c>
    </row>
    <row r="18" spans="1:6">
      <c r="A18" s="4" t="s">
        <v>121</v>
      </c>
      <c r="B18" s="5" t="n">
        <v>6838632</v>
      </c>
    </row>
    <row r="19" spans="1:6">
      <c r="A19" s="4" t="s">
        <v>122</v>
      </c>
      <c r="B19" s="6" t="n">
        <v>659</v>
      </c>
      <c r="C19" s="5" t="n">
        <v>-659</v>
      </c>
      <c r="D19" s="4" t="s">
        <v>42</v>
      </c>
      <c r="E19" s="4" t="s">
        <v>42</v>
      </c>
      <c r="F19" s="4" t="s">
        <v>42</v>
      </c>
    </row>
    <row r="20" spans="1:6">
      <c r="A20" s="4" t="s">
        <v>123</v>
      </c>
      <c r="B20" s="5" t="n">
        <v>658612</v>
      </c>
      <c r="F20" s="5" t="n">
        <v>658612</v>
      </c>
    </row>
    <row r="21" spans="1:6">
      <c r="A21" s="4" t="s">
        <v>124</v>
      </c>
      <c r="B21" s="4" t="s">
        <v>42</v>
      </c>
      <c r="C21" s="5" t="n">
        <v>4482000</v>
      </c>
      <c r="D21" s="4" t="s">
        <v>42</v>
      </c>
      <c r="E21" s="4" t="s">
        <v>42</v>
      </c>
      <c r="F21" s="6" t="n">
        <v>4482000</v>
      </c>
    </row>
    <row r="22" spans="1:6">
      <c r="A22" s="4" t="s">
        <v>125</v>
      </c>
      <c r="B22" s="4" t="s">
        <v>42</v>
      </c>
      <c r="C22" s="5" t="n">
        <v>413979</v>
      </c>
      <c r="D22" s="5" t="n">
        <v>1220000</v>
      </c>
      <c r="E22" s="4" t="s">
        <v>42</v>
      </c>
      <c r="F22" s="5" t="n">
        <v>1633979</v>
      </c>
    </row>
    <row r="23" spans="1:6">
      <c r="A23" s="4" t="s">
        <v>80</v>
      </c>
      <c r="E23" s="5" t="n">
        <v>-12108130</v>
      </c>
      <c r="F23" s="5" t="n">
        <v>-12108130</v>
      </c>
    </row>
    <row r="24" spans="1:6">
      <c r="A24" s="4" t="s">
        <v>126</v>
      </c>
      <c r="B24" s="6" t="n">
        <v>32044</v>
      </c>
      <c r="C24" s="5" t="n">
        <v>74060999</v>
      </c>
      <c r="D24" s="5" t="n">
        <v>1997415</v>
      </c>
      <c r="E24" s="5" t="n">
        <v>-63281455</v>
      </c>
      <c r="F24" s="5" t="n">
        <v>12809003</v>
      </c>
    </row>
    <row r="25" spans="1:6">
      <c r="A25" s="4" t="s">
        <v>127</v>
      </c>
      <c r="B25" s="5" t="n">
        <v>32044213</v>
      </c>
    </row>
    <row r="26" spans="1:6">
      <c r="A26" s="3" t="s">
        <v>107</v>
      </c>
    </row>
    <row r="27" spans="1:6">
      <c r="A27" s="4" t="s">
        <v>108</v>
      </c>
      <c r="B27" s="6" t="n">
        <v>741</v>
      </c>
      <c r="C27" s="5" t="n">
        <v>3041619</v>
      </c>
      <c r="D27" s="4" t="s">
        <v>42</v>
      </c>
      <c r="E27" s="4" t="s">
        <v>42</v>
      </c>
      <c r="F27" s="5" t="n">
        <v>3042360</v>
      </c>
    </row>
    <row r="28" spans="1:6">
      <c r="A28" s="4" t="s">
        <v>109</v>
      </c>
      <c r="B28" s="5" t="n">
        <v>740523</v>
      </c>
    </row>
    <row r="29" spans="1:6">
      <c r="A29" s="4" t="s">
        <v>110</v>
      </c>
      <c r="B29" s="6" t="n">
        <v>188</v>
      </c>
      <c r="C29" s="5" t="n">
        <v>-188</v>
      </c>
      <c r="D29" s="4" t="s">
        <v>42</v>
      </c>
      <c r="E29" s="4" t="s">
        <v>42</v>
      </c>
      <c r="F29" s="4" t="s">
        <v>42</v>
      </c>
    </row>
    <row r="30" spans="1:6">
      <c r="A30" s="4" t="s">
        <v>111</v>
      </c>
      <c r="B30" s="5" t="n">
        <v>187616</v>
      </c>
    </row>
    <row r="31" spans="1:6">
      <c r="A31" s="4" t="s">
        <v>112</v>
      </c>
      <c r="B31" s="6" t="n">
        <v>173</v>
      </c>
      <c r="C31" s="5" t="n">
        <v>173404</v>
      </c>
      <c r="D31" s="5" t="n">
        <v>-167415</v>
      </c>
      <c r="E31" s="4" t="s">
        <v>42</v>
      </c>
      <c r="F31" s="5" t="n">
        <v>6162</v>
      </c>
    </row>
    <row r="32" spans="1:6">
      <c r="A32" s="4" t="s">
        <v>113</v>
      </c>
      <c r="B32" s="5" t="n">
        <v>173577</v>
      </c>
    </row>
    <row r="33" spans="1:6">
      <c r="A33" s="4" t="s">
        <v>128</v>
      </c>
      <c r="B33" s="6" t="n">
        <v>42</v>
      </c>
      <c r="C33" s="5" t="n">
        <v>125020</v>
      </c>
      <c r="D33" s="4" t="s">
        <v>42</v>
      </c>
      <c r="E33" s="4" t="s">
        <v>42</v>
      </c>
      <c r="F33" s="5" t="n">
        <v>125062</v>
      </c>
    </row>
    <row r="34" spans="1:6">
      <c r="A34" s="4" t="s">
        <v>129</v>
      </c>
      <c r="B34" s="5" t="n">
        <v>41687</v>
      </c>
    </row>
    <row r="35" spans="1:6">
      <c r="A35" s="4" t="s">
        <v>120</v>
      </c>
      <c r="B35" s="6" t="n">
        <v>1979</v>
      </c>
      <c r="C35" s="5" t="n">
        <v>-1979</v>
      </c>
      <c r="D35" s="4" t="s">
        <v>42</v>
      </c>
      <c r="E35" s="4" t="s">
        <v>42</v>
      </c>
      <c r="F35" s="4" t="s">
        <v>42</v>
      </c>
    </row>
    <row r="36" spans="1:6">
      <c r="A36" s="4" t="s">
        <v>121</v>
      </c>
      <c r="B36" s="5" t="n">
        <v>1979246</v>
      </c>
    </row>
    <row r="37" spans="1:6">
      <c r="A37" s="4" t="s">
        <v>130</v>
      </c>
      <c r="B37" s="6" t="n">
        <v>1000</v>
      </c>
      <c r="C37" s="5" t="n">
        <v>2439000</v>
      </c>
      <c r="D37" s="5" t="n">
        <v>-1830000</v>
      </c>
      <c r="E37" s="4" t="s">
        <v>42</v>
      </c>
      <c r="F37" s="5" t="n">
        <v>610000</v>
      </c>
    </row>
    <row r="38" spans="1:6">
      <c r="A38" s="4" t="s">
        <v>131</v>
      </c>
      <c r="B38" s="5" t="n">
        <v>1000000</v>
      </c>
    </row>
    <row r="39" spans="1:6">
      <c r="A39" s="4" t="s">
        <v>132</v>
      </c>
      <c r="B39" s="6" t="n">
        <v>2</v>
      </c>
      <c r="C39" s="5" t="n">
        <v>-2</v>
      </c>
      <c r="D39" s="4" t="s">
        <v>42</v>
      </c>
      <c r="E39" s="4" t="s">
        <v>42</v>
      </c>
      <c r="F39" s="4" t="s">
        <v>42</v>
      </c>
    </row>
    <row r="40" spans="1:6">
      <c r="A40" s="4" t="s">
        <v>133</v>
      </c>
      <c r="B40" s="5" t="n">
        <v>1437</v>
      </c>
    </row>
    <row r="41" spans="1:6">
      <c r="A41" s="4" t="s">
        <v>125</v>
      </c>
      <c r="B41" s="4" t="s">
        <v>42</v>
      </c>
      <c r="C41" s="5" t="n">
        <v>4452267</v>
      </c>
      <c r="D41" s="4" t="s">
        <v>42</v>
      </c>
      <c r="E41" s="4" t="s">
        <v>42</v>
      </c>
      <c r="F41" s="5" t="n">
        <v>4452267</v>
      </c>
    </row>
    <row r="42" spans="1:6">
      <c r="A42" s="4" t="s">
        <v>80</v>
      </c>
      <c r="B42" s="4" t="s">
        <v>42</v>
      </c>
      <c r="C42" s="4" t="s">
        <v>42</v>
      </c>
      <c r="D42" s="4" t="s">
        <v>42</v>
      </c>
      <c r="E42" s="5" t="n">
        <v>-14736698</v>
      </c>
      <c r="F42" s="5" t="n">
        <v>-14736698</v>
      </c>
    </row>
    <row r="43" spans="1:6">
      <c r="A43" s="4" t="s">
        <v>134</v>
      </c>
      <c r="B43" s="6" t="n">
        <v>36169</v>
      </c>
      <c r="C43" s="5" t="n">
        <v>84290140</v>
      </c>
      <c r="D43" s="4" t="s">
        <v>42</v>
      </c>
      <c r="E43" s="5" t="n">
        <v>-78018153</v>
      </c>
      <c r="F43" s="6" t="n">
        <v>6308156</v>
      </c>
    </row>
    <row r="44" spans="1:6">
      <c r="A44" s="4" t="s">
        <v>135</v>
      </c>
      <c r="B44" s="5" t="n">
        <v>36168299</v>
      </c>
      <c r="F44" s="5" t="n">
        <v>36168299</v>
      </c>
    </row>
    <row r="45" spans="1:6">
      <c r="A45" s="3" t="s">
        <v>107</v>
      </c>
    </row>
    <row r="46" spans="1:6">
      <c r="A46" s="4" t="s">
        <v>108</v>
      </c>
      <c r="B46" s="6" t="n">
        <v>7061</v>
      </c>
      <c r="C46" s="5" t="n">
        <v>27263613</v>
      </c>
      <c r="D46" s="4" t="s">
        <v>42</v>
      </c>
      <c r="E46" s="4" t="s">
        <v>42</v>
      </c>
      <c r="F46" s="6" t="n">
        <v>27270674</v>
      </c>
    </row>
    <row r="47" spans="1:6">
      <c r="A47" s="4" t="s">
        <v>109</v>
      </c>
      <c r="B47" s="5" t="n">
        <v>7060976</v>
      </c>
    </row>
    <row r="48" spans="1:6">
      <c r="A48" s="4" t="s">
        <v>110</v>
      </c>
      <c r="B48" s="6" t="n">
        <v>49</v>
      </c>
      <c r="C48" s="5" t="n">
        <v>-49</v>
      </c>
      <c r="D48" s="4" t="s">
        <v>42</v>
      </c>
      <c r="E48" s="4" t="s">
        <v>42</v>
      </c>
      <c r="F48" s="4" t="s">
        <v>42</v>
      </c>
    </row>
    <row r="49" spans="1:6">
      <c r="A49" s="4" t="s">
        <v>111</v>
      </c>
      <c r="B49" s="5" t="n">
        <v>48980</v>
      </c>
    </row>
    <row r="50" spans="1:6">
      <c r="A50" s="4" t="s">
        <v>120</v>
      </c>
      <c r="B50" s="6" t="n">
        <v>53</v>
      </c>
      <c r="C50" s="5" t="n">
        <v>-53</v>
      </c>
      <c r="D50" s="4" t="s">
        <v>42</v>
      </c>
      <c r="E50" s="4" t="s">
        <v>42</v>
      </c>
      <c r="F50" s="4" t="s">
        <v>42</v>
      </c>
    </row>
    <row r="51" spans="1:6">
      <c r="A51" s="4" t="s">
        <v>121</v>
      </c>
      <c r="B51" s="5" t="n">
        <v>52562</v>
      </c>
    </row>
    <row r="52" spans="1:6">
      <c r="A52" s="4" t="s">
        <v>125</v>
      </c>
      <c r="B52" s="4" t="s">
        <v>42</v>
      </c>
      <c r="C52" s="5" t="n">
        <v>4135570</v>
      </c>
      <c r="D52" s="4" t="s">
        <v>42</v>
      </c>
      <c r="E52" s="4" t="s">
        <v>42</v>
      </c>
      <c r="F52" s="5" t="n">
        <v>4135570</v>
      </c>
    </row>
    <row r="53" spans="1:6">
      <c r="A53" s="4" t="s">
        <v>80</v>
      </c>
      <c r="E53" s="5" t="n">
        <v>-13460405</v>
      </c>
      <c r="F53" s="5" t="n">
        <v>-13460405</v>
      </c>
    </row>
    <row r="54" spans="1:6">
      <c r="A54" s="4" t="s">
        <v>136</v>
      </c>
      <c r="B54" s="6" t="n">
        <v>43332</v>
      </c>
      <c r="C54" s="6" t="n">
        <v>115689221</v>
      </c>
      <c r="D54" s="4" t="s">
        <v>42</v>
      </c>
      <c r="E54" s="6" t="n">
        <v>-91478558</v>
      </c>
      <c r="F54" s="6" t="n">
        <v>24253995</v>
      </c>
    </row>
    <row r="55" spans="1:6">
      <c r="A55" s="4" t="s">
        <v>137</v>
      </c>
      <c r="B55" s="5" t="n">
        <v>43330817</v>
      </c>
      <c r="F55" s="5" t="n">
        <v>433308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57</v>
      </c>
    </row>
    <row r="3" spans="1:3">
      <c r="A3" s="3" t="s">
        <v>139</v>
      </c>
    </row>
    <row r="4" spans="1:3">
      <c r="A4" s="4" t="s">
        <v>140</v>
      </c>
      <c r="B4" s="5" t="n">
        <v>4</v>
      </c>
    </row>
    <row r="5" spans="1:3">
      <c r="A5" s="4" t="s">
        <v>141</v>
      </c>
      <c r="C5" s="6" t="n">
        <v>1</v>
      </c>
    </row>
    <row r="6" spans="1:3">
      <c r="A6" s="4" t="s">
        <v>142</v>
      </c>
      <c r="C6" s="5" t="n">
        <v>1</v>
      </c>
    </row>
    <row r="7" spans="1:3">
      <c r="A7" s="4" t="s">
        <v>143</v>
      </c>
      <c r="C7" s="9" t="n">
        <v>1.2</v>
      </c>
    </row>
    <row r="8" spans="1:3">
      <c r="A8" s="4" t="s">
        <v>144</v>
      </c>
      <c r="C8" s="8" t="n">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7:14:52Z</dcterms:created>
  <dcterms:modified xmlns:dcterms="http://purl.org/dc/terms/" xmlns:xsi="http://www.w3.org/2001/XMLSchema-instance" xsi:type="dcterms:W3CDTF">2017-12-11T17:14:52Z</dcterms:modified>
</cp:coreProperties>
</file>